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sheetId="8" r:id="rId8"/>
    <s:sheet name="EARNINGS (LOSS) PER SHARE" sheetId="9" r:id="rId9"/>
    <s:sheet name="INVESTMENTS" sheetId="10" r:id="rId10"/>
    <s:sheet name="FAIR VALUE MEASUREMENTS" sheetId="11" r:id="rId11"/>
    <s:sheet name="LONG-TERM DEBT" sheetId="12" r:id="rId12"/>
    <s:sheet name="DERIVATIVE FINANCIAL INSTRUMENT" sheetId="13" r:id="rId13"/>
    <s:sheet name="EQUITY" sheetId="14" r:id="rId14"/>
    <s:sheet name="PENSION PLAN AND OTHER POST-RET" sheetId="15" r:id="rId15"/>
    <s:sheet name="INCOME TAXES" sheetId="16" r:id="rId16"/>
    <s:sheet name="COMMITMENTS AND CONTINGENCIES" sheetId="17" r:id="rId17"/>
    <s:sheet name="CONDENSED CONSOLIDATING FINANCI" sheetId="18" r:id="rId18"/>
    <s:sheet name="SUMMARY OF SIGNIFICANT ACCOUN19" sheetId="19" r:id="rId19"/>
    <s:sheet name="ACQUISITION (Tables)" sheetId="20" r:id="rId20"/>
    <s:sheet name="EARNINGS (LOSS) PER SHARE (Tabl" sheetId="21" r:id="rId21"/>
    <s:sheet name="INVESTMENTS (Tables)" sheetId="22" r:id="rId22"/>
    <s:sheet name="FAIR VALUE MEASUREMENTS (Tables" sheetId="23" r:id="rId23"/>
    <s:sheet name="LONG-TERM DEBT (Tables)" sheetId="24" r:id="rId24"/>
    <s:sheet name="DERIVATIVE FINANCIAL INSTRUME25" sheetId="25" r:id="rId25"/>
    <s:sheet name="EQUITY (Tables)" sheetId="26" r:id="rId26"/>
    <s:sheet name="PENSION PLAN AND OTHER POST-R27" sheetId="27" r:id="rId27"/>
    <s:sheet name="CONDENSED CONSOLIDATING FINAN28" sheetId="28" r:id="rId28"/>
    <s:sheet name="BUSINESS DESCRIPTION &amp; SUMMARY " sheetId="29" r:id="rId29"/>
    <s:sheet name="BUSINESS DESCRIPTION &amp; SUMMAR30" sheetId="30" r:id="rId30"/>
    <s:sheet name="ACQUISITION (Details)" sheetId="31" r:id="rId31"/>
    <s:sheet name="ACQUISITION (Details 2)" sheetId="32" r:id="rId32"/>
    <s:sheet name="EARNINGS (LOSS) PER SHARE (Deta" sheetId="33" r:id="rId33"/>
    <s:sheet name="INVESTMENTS (Details)" sheetId="34" r:id="rId34"/>
    <s:sheet name="INVESTMENTS (Details 2)" sheetId="35" r:id="rId35"/>
    <s:sheet name="FAIR VALUE MEASUREMENTS (Detail" sheetId="36" r:id="rId36"/>
    <s:sheet name="FAIR VALUE MEASUREMENTS (Deta37" sheetId="37" r:id="rId37"/>
    <s:sheet name="LONG-TERM DEBT (Details)" sheetId="38" r:id="rId38"/>
    <s:sheet name="LONG-TERM DEBT (Details 2)" sheetId="39" r:id="rId39"/>
    <s:sheet name="DERIVATIVE FINANCIAL INSTRUME40" sheetId="40" r:id="rId40"/>
    <s:sheet name="DERIVATIVE FINANCIAL INSTRUME41" sheetId="41" r:id="rId41"/>
    <s:sheet name="EQUITY (Details)" sheetId="42" r:id="rId42"/>
    <s:sheet name="EQUITY (Details 2)" sheetId="43" r:id="rId43"/>
    <s:sheet name="EQUITY (Details 3)" sheetId="44" r:id="rId44"/>
    <s:sheet name="PENSION PLANS AND OTHER POST-RE" sheetId="45" r:id="rId45"/>
    <s:sheet name="PENSION PLANS AND OTHER POST-46" sheetId="46" r:id="rId46"/>
    <s:sheet name="INCOME TAXES (Details)" sheetId="47" r:id="rId47"/>
    <s:sheet name="COMMITMENTS AND CONTINGENCIES ("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Oct. 30, 2015</t>
  </si>
  <si>
    <t>Document and Entity Information</t>
  </si>
  <si>
    <t>Entity Registrant Name</t>
  </si>
  <si>
    <t>Consolidated Communications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 in Thousands</t>
  </si>
  <si>
    <t>3 Months Ended</t>
  </si>
  <si>
    <t>Sep. 30, 2014</t>
  </si>
  <si>
    <t>CONDENSED CONSOLIDATED STATEMENTS OF INCOME</t>
  </si>
  <si>
    <t>Net revenues</t>
  </si>
  <si>
    <t>Operating expenses:</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Loss on extinguishment of debt</t>
  </si>
  <si>
    <t>Investment income</t>
  </si>
  <si>
    <t>Other, net</t>
  </si>
  <si>
    <t>Income (loss) before income taxes</t>
  </si>
  <si>
    <t>Income tax expense (benefit)</t>
  </si>
  <si>
    <t>Net income (loss)</t>
  </si>
  <si>
    <t>Less: net income attributable to noncontrolling interest</t>
  </si>
  <si>
    <t>Net income (loss) attributable to common shareholders</t>
  </si>
  <si>
    <t>Net income per common share - basic and diluted</t>
  </si>
  <si>
    <t>Net income (loss) per basic and diluted common share attributable to common shareholders (in dollars per share)</t>
  </si>
  <si>
    <t>Dividends declared per common share (in dollars per share)</t>
  </si>
  <si>
    <t>CONDENSED CONSOLIDATED STATEMENTS OF COMPREHENSIVE INCOME (LOSS) - USD ($) $ in Thousands</t>
  </si>
  <si>
    <t>CONDENSED CONSOLIDATED STATEMENTS OF COMPREHENSIVE INCOME (LOSS)</t>
  </si>
  <si>
    <t>Pension and other post-retirement obligations:</t>
  </si>
  <si>
    <t>Amortization of actuarial losses (gains) and prior service credit to earnings, net of tax</t>
  </si>
  <si>
    <t>Derivative instruments designated as cash flow hedges:</t>
  </si>
  <si>
    <t>Change in fair value of derivatives, net of tax</t>
  </si>
  <si>
    <t>Reclassification of realized loss to earnings, net of tax</t>
  </si>
  <si>
    <t>Comprehensive income (loss)</t>
  </si>
  <si>
    <t>Less: comprehensive income attributable to noncontrolling interest</t>
  </si>
  <si>
    <t>Total comprehensive income (loss) attributable to common shareholders</t>
  </si>
  <si>
    <t>CONDENSED CONSOLIDATED BALANCE SHEETS - USD ($) $ in Thousands</t>
  </si>
  <si>
    <t>Dec. 31, 2014</t>
  </si>
  <si>
    <t>Current assets:</t>
  </si>
  <si>
    <t>Cash and cash equivalents</t>
  </si>
  <si>
    <t>Accounts receivable, net of allowance for doubtful accounts</t>
  </si>
  <si>
    <t>Income tax receivable</t>
  </si>
  <si>
    <t>Deferred income taxes</t>
  </si>
  <si>
    <t>Prepaid expenses and other current assets</t>
  </si>
  <si>
    <t>Total current assets</t>
  </si>
  <si>
    <t>Property, plant and equipment, net</t>
  </si>
  <si>
    <t>Investments</t>
  </si>
  <si>
    <t>Goodwill</t>
  </si>
  <si>
    <t>Other intangible assets</t>
  </si>
  <si>
    <t>Deferred debt issuance costs, net and 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Current portion of derivative liability</t>
  </si>
  <si>
    <t>Total current liabilities</t>
  </si>
  <si>
    <t>Long-term debt and capital lease obligation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50,509,148 and 50,364,579 shares outstanding as of September 30, 2015 and December 31, 2014, respectively</t>
  </si>
  <si>
    <t>Additional paid-in capital</t>
  </si>
  <si>
    <t>Accumulated other comprehensive loss, net</t>
  </si>
  <si>
    <t>Noncontrolling interest</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outstanding</t>
  </si>
  <si>
    <t>CONDENSED CONSOLIDATED STATEMENTS OF CASH FLOWS - USD ($) $ in Thousands</t>
  </si>
  <si>
    <t>Net cash provided by operating activities</t>
  </si>
  <si>
    <t>Cash flows from investing activities:</t>
  </si>
  <si>
    <t>Purchases of property, plant and equipment, net</t>
  </si>
  <si>
    <t>Proceeds from sale of assets</t>
  </si>
  <si>
    <t>Proceeds from sale of investments</t>
  </si>
  <si>
    <t>Restricted cash related to acquisition</t>
  </si>
  <si>
    <t>Net cash used in investing activities</t>
  </si>
  <si>
    <t>Cash flows from financing activities:</t>
  </si>
  <si>
    <t>Proceeds from bond offering</t>
  </si>
  <si>
    <t>Restricted cash on bond offering</t>
  </si>
  <si>
    <t>Proceeds from the issuance of long-term debt</t>
  </si>
  <si>
    <t>Payment of capital lease obligations</t>
  </si>
  <si>
    <t>Payment on long-term debt</t>
  </si>
  <si>
    <t>Redemption of senior notes</t>
  </si>
  <si>
    <t>Payment of financing costs</t>
  </si>
  <si>
    <t>Share repurchases for minimum tax withholding</t>
  </si>
  <si>
    <t>Dividends on common stock</t>
  </si>
  <si>
    <t>Net cash provided by (used in) financing activities</t>
  </si>
  <si>
    <t>Increase (decrease) in cash and cash equivalents</t>
  </si>
  <si>
    <t>Cash and cash equivalents at beginning of period</t>
  </si>
  <si>
    <t>Cash and cash equivalents at end of period</t>
  </si>
  <si>
    <t>SUMMARY OF SIGNIFICANT ACCOUNTING POLICIES</t>
  </si>
  <si>
    <t>1. SUMMARY OF SIGNIFICANT ACCOUNTING POLICIES
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September 30, 2015, we had approximately 488 thousand voice connections, 452 thousand data connections and 1 20 thousand video connections.
In the opinion of management, the accompanying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4 Annual Report on Form 10-K filed with the SEC.
Recent Business Developments
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densed consolidated financial statements as of the acquisition date. See Note 2 for a more complete discussion of the transaction.
Issuance of Additional Senior Notes
On June 8, 2015, we issued an additional $300.0 million in aggregate principal amount of 6.50% Senior Notes due 2022 (the “New Notes”). The New Notes were issued as additional notes under the same indenture pursuant to which our $200.0 million aggregate principal amount of 6.50% Senior Notes due 2022 (the “Existing Notes” and together with the New Notes, the “2022 Notes”) were previously issued on September 18, 2014. The New Notes were priced at 98.26% of par and resulted in total gross proceeds of approximately $294.8 million, excluding accrued interest. The net proceeds from the issuance of the New Notes were used, in part, to redeem the remaining $227.2 million of the original aggregate principal amount of the 10.875% Senior Notes due 2020 (the “2020 Notes”), to pay related fees and expenses and to reduce the amount outstanding on our revolving credit facility. In connection with the redemption of the 2020 Notes, we paid $261.9 million and recognized a loss on the extinguishment of debt of $41.2 million during the nine months ended September 30, 2015. See Note 6 for a more complete discussion of the transaction.
During the quarter ended September 30, 2015, we completed an exchange offer to register all of the 2022 Notes under the Securities Act of 1933, as amended (the “Securities Act”). The terms of the registered 2022 Notes are substantially identical to the 2022 Notes prior to the exchange, except that the notes are now registered under the Securities Act and the transfer restrictions and registration rights applicable to the 2022 Notes no longer apply to the registered 2022 Notes. The exchange offer did not impact the aggregate principal amount or the remaining terms of the 2022 Notes outstanding.
Early Retirement Program
As part of the Company’s continued integration efforts, an early retirement program was initiated during the quarter ended September 30, 2015 to a group of select employees who were 55 years of age or older and who have provided 15 or more years of service. The employees were primarily in non-customer facing positions or positions in which the Company believed the retiree’s workload could be absorbed internally as part of the Company’s continuing cost saving initiatives. The early retirement package was accepted by approximately 60 employees and, as a result, one-time severance costs of $7.2 million were incurred during the quarter ended September 30, 2015 . The Company expects approximately $4.8 million in future annual savings as a result of the early retirement program.
Recent Accounting Pronouncements
In September 2015, the Financial Accounting Standards Board (“FASB”) issued the Accounting Standards Update No. 2015-16 (“ASU 2015-16”), Simplifying the Accounting for Measurement-Period Adjustments. ASU 2015-16 requires that the acquiring company in a business combination recognize adjustments to provisional amounts identified during the measurement period in the reporting period in which the adjustments are determined and record in the reporting period in which the adjustments are determined the effect on earnings of changes in depreciation, amortization and other items resulting from the change to the provisional amounts. ASU 2015-16 is effective for annual and interim periods beginning after December 15, 2015 and should be applied prospectively with early adoption permitted. The adoption of ASU 2015-16 is not expected to have a material impact on our condensed consolidated financial statements and related disclosures.
In April 2015, FASB issued the Accounting Standards Update No. 2015-03 (“ASU 2015-03”), Simplifying the Presentation of Debt Issuance Costs . 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Upon adoption of this guidance, that financial statement classification of debt issuance costs will change from assets to liabilities on our condensed consolidated balance sheet.
In August 2014, FASB issued the Accounting Standards Update No. 2014-15 (“ASU 2014-15”), Disclosure of Uncertainties about an Entity’s Ability to Continue as a Going Concern .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May 2014, FASB issued the Accounting Standards Update No. 2014-09 (“ASU 2014-09”), Revenue from Contracts with Customers (Topic 606) . ASU 2014-09 provides new, globally applicable converged guidance concerning recognition and measurement of revenue. As a result, significant additional disclosures are required about the nature, amount, timing and uncertainty of revenue and cash flows arising from contracts with customers. In August 2015, FASB issued the Accounting Standards Update No. 2015-14 (“ASU 2015-14”), Deferral of the Effective Date . ASU 2015-14 defers the effective date of ASU 2014-09 for all entities by one year. Accordingly, the new guidance in ASU 2014-09 is effective for annual and interim periods beginning on or after December 15, 2017. Companies are allowed to transition using either the modified retrospective or full retrospective adoption method. If full retrospective adoption is chosen, three years of financial information must be presented in accordance with the new standard. We are currently evaluating the alternative methods of adoption and the effect on our condensed consolidated financial statements and related disclosures.</t>
  </si>
  <si>
    <t>ACQUISITION</t>
  </si>
  <si>
    <t>2. ACQUISITION
On October 16, 2014, we completed our merger with Enventis and acquired all the issued and outstanding shares of Enventis in exchange for shares of our common stock. As a result, Enventis became a wholly-owned subsidiary of the Company. Enventis is an advanced communications provider, which services business and residential customers primarily in the upper Midwest. The Enventis fiber network spans more than 4,200 route miles across Minnesota and into Iowa, North Dakota, South Dakota and Wisconsin. The acquisition reflects our strategy to diversify revenue and cash flows amongst multiple products and to expand our network to new markets.
At the effective time of the merger, each share of common stock, no par value, of Enventis owned immediately prior to the effective time of the merger converted into and became the right to receive 0.7402 shares of our common stock, par value of $0.01 per share, plus cash in lieu of fractional shares, as set forth in the merger agreement. Based on the closing price of our common stock of $25.40 per share on the date preceding the merger, the total value of the purchase consideration exchanged was $257.7 million, excluding the repayment of Enventis’ outstanding debt of $149.9 million. On the date of the merger, we issued an aggregate total of 10.1 million shares of our common stock to the former Enventis shareholders. The results of operations of Enventis have been reported in our condensed consolidated financial statements as of the effective date of the acquisition.
The acquisition was accounted for in accordance with the acquisition method of accounting for business combinations. The tangible and intangible assets acquired and liabilities assumed were recorded at their estimated fair values as of the date of the acquisition. The valuation of the net assets acquired was finalized during the quarter ended September 30, 2015.
The final estimated fair value of the tangible and intangible assets acquired and liabilities assumed are as follows:
(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
Goodwill recognized from the acquisition primarily relates to the expected contributions of the entity to our overall corporate strategy in addition to synergies and acquired workforce. Goodwill is not deductible for income tax purposes.
The identifiable intangible assets acquired include customer relationships of $19.6 million, tradenames of $1.4 million and non-compete agreements of $5.6 million. The identifiable intangible assets are amortized using the straight-line method over their estimated useful lives, which is five to nine years for customer relationships, depending on the nature of the customer, five years for non-compete agreements and two years for tradenames.
During the nine months ended September 30, 2015, we made certain adjustments to the fair value of the assets acquired and liabilities assumed which resulted in an increase in property, plant and equipment of $2.1 million, intangible assets of $6.0 million, pension and other post-retirement obligations of $6.3 million and deferred income taxes of $0.6 million. The net impact of the adjustments increased net assets acquired and reduced goodwill by $1.2 million. These adjustments have been retrospectively applied on the balance sheet as of the acquisition date. There was no material impact to amounts previously reported in the statement of operations as a result of these adjustments. During the quarter ended September 30, 2015 , no significant adjustments were recorded to the preliminary valuation of the net assets acquired.
In connection with the opening balance sheet adjustment for the pension and other post-retirement obligations discussed above, we determined certain changes to the plan should be recognized as a post-acquisition event. As a result, the valuation of the post-retirement obligation was revised to appropriately reflect the changes in the plan provisions as a result of the acquisition. These changes resulted in a decrease to the pension and other post-retirement obligations liability of $6.3 million, an increase in deferred taxes of $2.4 million and a decrease in accumulated other comprehensive loss of $3.9 million, which have been reflected in the condensed consolidated balance sheet as of December 31, 2014. The impact of the change to the results of operations was not material.
Unaudited Pro Forma Results
The following unaudited pro forma information presents our results of operations as if the acquisition of Enventis occurred on January 1, 2013. The adjustments to arrive at the pro forma information below included: additional depreciation and amortization expense for the fair value increases to property, plant and equipment and intangible assets acquired; an increase in interest expense to reflect the additional debt entered into to finance a portion of the acquisition; and the exclusion of certain acquisition related costs. Shares used to calculate the basic and diluted earnings per share were adjusted to reflect the additional shares of common stock issued to fund a portion of the acquisition price.
Quarter Ended
Nine Months Ended
(Unaudited; in thousands, except per share amounts)
September 30, 2014
September 30, 2014
Operating revenues
$
$
Income from operations
$
$
Net income
$
$
Less: net income attributable to noncontrolling interest
Net income attributable to common stockholders
$
$
Net income per common share-basic and diluted
$
$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t>
  </si>
  <si>
    <t>EARNINGS (LOSS) PER SHARE</t>
  </si>
  <si>
    <t>3. EARNINGS (LOSS) PER SHARE
Basic and diluted earnings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Dilutive securities are not included in the computation of loss per share when a company reports a net loss from continuing operations as the impact would be anti-dilutive.
The potentially dilutive impact of the Company’s restricted stock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The computation of basic and diluted EPS attributable to common shareholders computed using the two ‑class method is as follows:
Quarter Ended
Nine Months Ended
September 30,
September 30,
(In thousands, except per share amounts)
2015
2014
2015
2014
Net income (loss)
$
$
$
$
Less: net income attributable to noncontrolling interest
Income (loss) attributable to common shareholders before allocation of earnings to participating securities
Less: earnings allocated to participating securities
-
Net income (loss) attributable to common shareholders
$
$
$
$
Weighted-average number of common shares outstanding
Net income (loss) per basic and diluted common share attributable to common shareholders
$
$
$
$
Diluted earnings (loss) per common share attributable to common shareholders for the quarter and nine months ended September 30, 2015 both exclude 0.3 million potential common shares that could be issued under our share-based compensation plan because the inclusion of the potential common shares would have an antidilutive effect. For each of the quarter and nine months ended September 30, 2014, diluted earnings per common share attributable to common shareholders excluded 0.4 million potential common shares .</t>
  </si>
  <si>
    <t>INVESTMENTS</t>
  </si>
  <si>
    <t>4. INVESTMENTS
Our investments are as follows:
September 30,
December 31,
(In thousands)
2015
2014
Cash surrender value of life insurance policies
$
$
Cost method investments:
GTE Mobilnet of South Texas Limited Partnership ( 2.34% interest)
Pittsburgh SMSA Limited Partnership ( 3.60% interest)
CoBank, ACB Stock
Other
Equity method investments:
GTE Mobilnet of Texas RSA #17 Limited Partnership ( 20.51% interest)
Pennsylvania RSA 6(I) Limited Partnership ( 16.67% interest)
Pennsylvania RSA 6(II) Limited Partnership ( 23.67% interest)
CVIN, LLC
-
Totals
$
$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the fair value of these investments. We did not evaluate any of the investments for impairment during the quarters or nine months ended September 30, 2015 or 2014 as no factors indicating impairment existed. For the quarters ended September 30, 2015 and 2014, we received cash distributions from these partnerships totaling $5.0 million and $3.8 million, respectively. For the nine months ended September 30, 2015 and 2014, we received cash distributions from these partnerships totaling $9.8 million and $11.1 million, respectively.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For the quarters ended September 30, 2015 and 2014, we received cash distributions from these partnerships totaling $15.0 million and $3.8 million, respectively. For the nine months ended September 30, 2015 and 2014, we received cash distributions from these partnerships totaling $24.3 million and $14.2 million, respectively.
During the quarter ended June 30, 2015, we sold our 6.96%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As a result of the sale, we recognized an other-than-temporary impairment loss of $0.8 million during the nine months ended September 30, 2015 to reduce the investment to its estimated fair value. The impairment charge is included in investment income within other income (expense) in the condensed consolidated statements of operations . We did not receive any distributions from this partnership during the quarters or nine months ended September 30, 2015 and 2014.
The combined unaudited results of operations and financial position of our three equity investments in the cellular limited partnerships are summarized below:
Quarter Ended
Nine Months Ended
September 30,
September 30,
(In thousands)
2015
2014
2015
2014
Total revenues
$
$
$
$
Income from operations
Net income before taxes
Net income
September 30,
December 31,
(In thousands)
2015
2014
Current assets
$
$
Non-current assets
Current liabilities
Non-current liabilities
Partnership equity</t>
  </si>
  <si>
    <t>FAIR VALUE MEASUREMENTS</t>
  </si>
  <si>
    <t>5. FAIR VALUE MEASUREMENTS
Our derivative instruments related to interest rate swap agreements are required to be measured at fair value on a recurring basis. The fair values of the interest rate swaps are determined using valuation models which rely on the expected London Interbank Offered Rate (“LIBOR”) based yield curve and estimates of counterparty and Consolidated’s non-performance risk as the most significant inputs. Because each of these inputs are directly observable or can be corroborated by observable market data, we have categorized these interest rate swaps as Level 2 within the fair value hierarchy. See Note 7 for further discussion regarding our interest rate swap agreements.
Our interest rate swap liabilities measured at fair value on a recurring basis and subject to disclosure requirements as of September 30, 2015 and December 31, 2014 were as follows:
As of September 30, 2015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4
Quoted Prices
Significant
In Active
Other
Significant
Markets for
Observable
Unobservable
Identical Assets
Inputs
Inputs
(In thousands)
Total
(Level 1)
(Level 2)
(Level 3)
Current interest rate swap liabilities
$
—
$
—
Long-term interest rate swap liabilities
—
—
Total
$
$
—
$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September 30, 2015 and December 31, 2014 .
As of September 30, 2015
As of December 31, 2014
(In thousands)
Carrying Value
Fair Value
Carrying Value
Fair Value
Investments, equity basis
$
n/a
$
n/a
Investments, at cost
$
n/a
$
n/a
Long-term debt, excluding capital leases
$
$
$
$
Cost &amp; Equity Method Investments
Our investments as of September 30, 2015 and December 31, 2014 accounted for under both the equity and cost methods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September 30,
December 31,
(In thousands)
2015
2014
Senior secured credit facility:
Term 4 loan, net of discount of $3,494 and $3,948 as of September 30, 2015 and December 31, 2014, respectively
$
$
Revolving loan
10.875% Senior notes due 2020, net of discount of $1,121 as of December 31, 2014
—
6.50% Senior notes due 2022, net of discount of $5,035 as of September 30, 2015
Capital leases
Less: current portion of long-term debt and capital leases
Total long-term debt
$
$
Credit Agreement
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Credit Agreement also includes an incremental term loan facility which provides the ability to request to borrow up to $300.0 million of incremental term loans subject to certain terms and conditions. Borrowings under the senior secured credit facility are secured by substantially all of the assets of the Company and its subsidiaries, with the exception of Illinois Consolidated Telephone Company and our majority-owned subsidiary, East Texas Fiber Line Incorporated.
The Term 4 loan was issued in an original aggregate principal amount of $910.0 million with a maturity date of December 23, 2020. The Term 4 loan contains an original issuance discount of $4.6 million, which is being amortized over the term of the loan. The Term 4 loan requires quarterly principal payments of $2.3 million, which commenced March 31, 2014, and has an interest rate of LIBOR plus 3.25% subject to a 1.00% LIBOR floor.
Our revolving credit facility has a maturity date of December 23, 2018 and an applicable margin (at our election) of between 2.50% and 3.25% for LIBOR -based borrowings or between 1.50% and 2.25% for alternate base rate borrowings, depending on our leverage ratio. Based on our leverage ratio as of September 30, 2015, the borrowing margin for the next three month period ending December 31, 2015 will be at a weighted-average margin of 3.00% f or a LIBOR-based loan or 2.00% for an alternate base rate loan. The applicable borrowing margin for the revolving credit facility is adjusted quarterly to reflect the leverage ratio from the prior quarter-end. As of September 30, 2015 and December 31, 2014, borrowings of $26.0 million and $39.0 million were outstanding under the revolving credit facility, respectively. A stand-by letter of credit of $1.6 million, issued primarily in connection with the Company’s insurance coverage, was outstanding under our revolving credit facility as of September 30, 2015. The stand-by letter of credit is renewable annually and reduces the borrowing availability under the revolving credit facility. As of September 30, 2015, $47.4 million was available for borrowing under the revolving credit facility.
The weighted-average interest rate on outstanding borrowings under our credit facility was 4.22% and 4.20% as of September 30, 2015 and December 31, 2014, respectively. Interest is payable at least quarterly .
Net proceeds from asset sales exceeding certain thresholds, to the extent not reinvested, are required to be used to repay loans outstanding under the Credit Agreement.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September 30, 2015, we were in compliance with the Credit Agreement covenants .
In general, our Credit Agreement restricts our ability to pay dividends to the amount of our available cash as defined in our Credit Agreement. As of September 30, 2015, and including the $19.6 million dividend declared in August 2015 and paid on November 2, 2015 , we had $226.1 million in dividend availability under the credit facility covenant.
Under our Credit Agreement, if our total net leverage ratio, as defined in the Credit Agreement, as of the end of any fiscal quarter is greater than 5.10 :1 .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 :1 .00 and less than 2.25 :1 .00 , respectively. As of September 30, 2015, our total net leverage ratio under the Credit Agreement was 4.24 :1 .00, and our interest coverage ratio was 3.99 :1 .00.
Senior Notes
6.50% Senior Notes due 2022
On June 8, 2015, we completed an offering of $300.0 million in aggregate principal amount of 6.50% Senior Notes due 2022. The New Notes were priced at 98.26% of par with a yield to maturity of 6.80% and resulted in total gross proceeds of approximately $294.8 million, excluding accrued interest. The discount and deferred debt issuance costs of $4.5 million incurred in connection with the issuance of the New Notes are being amortized using the effective interest method over the term of the notes. The net proceeds from the issuance of the New Notes were used, in part, to redeem the remaining $227.2 million of our original $300.0 million aggregate principal amount of 10.875% Senior Notes due 2020, to pay related fees and expenses and to reduce the amount outstanding on the revolving credit facility. In connection with the redemption of the 2020 Notes, we paid $261.9 million and recognized a loss on extinguishment of debt of $41.2 million during the nine months ended September 30, 2015.
The New Notes were issued as additional notes under the same indenture pursuant to which the $200.0 million aggregate principal amount of 6.50% Senior Notes due 2022 (the “Existing Notes” and together with the New Notes, the “2022 Notes”) were previously issued on September 18, 2014. The Existing Notes were priced at par, which resulted in total gross proceeds of $200.0 million. The net proceeds from the issuance of the Existing Notes were used to finance the acquisition of Enventis, including related fees and expenses, and to repay the existing indebtedness of Enventis. A portion of the net proceeds, together with cash on hand and borrowings from the revolving credit facility, were also used to repurchase $72.8 million of the original aggregate principal amount of the 2020 Notes during the fourth quarter of 2014.
The 2022 Notes mature on October 1, 2022 and interest is payable semi-annually on April 1 and October 1 of each year. Consolidated Communications, Inc. (“CCI”) is the primary obligor under the 2022 Notes, and we and certain of our wholly ‑owned subsidiaries have fully and unconditionally guaranteed the 2022 Notes. The 2022 Notes are senior unsecured obligations of the Company.
During the quarter ended September 30, 2015, we completed an exchange offer to register all of the 2022 Notes under the Securities Act. The terms of the registered 2022 Notes are substantially identical to those of the 2022 Notes prior to the exchange, except that the 2022 Notes are now registered under the Securities Act and the transfer restrictions and registration rights previously applicable to the 2022 Notes no longer apply to the registered 2022 notes. The exchange offer did not impact the aggregate principal amount or the remaining terms of the 2022 Notes outstanding.
Senior Notes Covenant Compliance
Subject to certain exceptions and qualifications, the indenture governing the 2022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2022 Notes indenture provides that CCI may not pay dividends or make other restricted payments, as defined in the indenture, if its total net leverage ratio is 4.75 :1 .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September 30, 2015, this ratio was 4.33 :1 .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233. 5 million have been paid since May 30, 2012, including the quarterly dividend declared in August 2015 and paid on November 2, 2015, there was $325.4 million of the $558.9 million of cumulative consolidated cash flow since May 30, 2012 available to pay dividends as of September 30, 2015. As of September 30, 2015, the Company was in compliance with all terms, conditions and covenants under the indenture governing the 2022 Notes.
Capital Leases
We lease certain facilities and equipment under various capital leases which expire between 2015 and 2021. As of September 30, 2015, the present value of the minimum remaining lease commitments was approximately $4.9 million, of which $1.0 million was due and payable within the next twelve months. The leases require total remaining rental payments of $ 6. 5 million as of September 30, 2015, of which $4.5 million will be paid to LATEL LLC, a related party entity.</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 ‑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s of cash flows.
The following interest rate swaps were outstanding as of September 30, 2015:
Notional
(In thousands)
Amount
2015 Balance Sheet Location
Fair Value
Cash Flow Hedges:
Fixed to 1-month floating LIBOR (with floor)
$
Other long-term liabilities
$
De-designated Hedges:
Fixed to 1-month floating LIBOR
$
Current portion of derivative liability
Fixed to 1-month floating LIBOR (with floor)
$
Current portion of derivative liability
Total Fair Values
$
The following interest rate swaps were outstanding as of December 31, 2014:
Notional
(In thousands)
Amount
2014 Balance Sheet Location
Fair Value
Cash Flow Hedges:
Fixed to 1-month floating LIBOR (with floor)
$
Other long-term liabilities
$
De-designated Hedges:
Fixed to 1-month floating LIBOR
$
Other long-term liabilities
Fixed to 1-month floating LIBOR
$
Current portion of derivative liability
Fixed to 1-month floating LIBOR (with floor)
$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 ‑performance by a counterparty.
In 2013, interest rate swaps previously designated as cash flow hedges were de-designated as a result of amendments to our credit agreement. The interest rate swap agreements mature on various dates through September 2016. Prior to de-designation, the effective portion of the change in fair value of the interest rate swaps was recognized in AOCI. The balance of the unrealized loss included in AOCI as of the date the swaps were de-designated is being amortized to earnings over the remaining term of the swap agreements. Changes in fair value of the de-designated swaps are immediately recognized in earnings as interest expense. During the quarter and nine-month periods ended September 30, 2015, a gain of $0.1 million and $0.6 million, respectively, was recognized as a reduction to interest expense for the change in fair value of the de-designated swaps. During the quarter and nine-month periods ended September 30, 2014, a gain of $0.7 million and $1.2 million, respectively, was recognized as a reduction to interest expense for the change in fair value of the de-designated swaps.
As of September 30, 2015 and December 31, 2014, the pre-tax deferred losses related to our interest rate swap agreements included in AOCI were $1.6 million and $0.8 million, respectively. The estimated amount of losses included in AOCI as of September 30, 2015 that will be recognized in earnings in the next twelve months is approximately $1.0 million.
Information regarding our cash flow hedge transactions is as follows:
Quarter Ended
Nine Months Ended
September 30,
September 30,
(In thousands)
2015
2014
2015
2014
Loss recognized in AOCI, pretax
$
$
—
$
$
—
Deferred losses reclassified from AOCI to interest expense
$
$
$
$</t>
  </si>
  <si>
    <t>EQUITY</t>
  </si>
  <si>
    <t>8. EQUITY
Share-Based Compensation
On May 4, 2015, the shareholders approved an additional 1,000,000 shares of our common stock authorized for issuance under the Amended and Restated Consolidated Communications Holdings, Inc. 2005 Long-term Incentive Plan (the “Plan”). Under the Plan , 2,650,000 shares of our common stock are authorized for issuance, provided that no more than 300,000 shares may be granted in the form of stock options or stock appreciation rights to any eligible employee or director in any calendar year .
The following table summarizes total compensation costs recognized for share-based payments during the quarters and nine-month periods ended September 30, 2015 and 2014 :
Quarter Ended
Nine Months Ended
September 30,
September 30,
(In thousands)
2015
2014
2015
2014
Restricted stock
$
$
$
$
Performance shares
Total
$
$
$
$
Share-based compensation expense is included in selling, general and administrative expenses in the accompanying condensed consolidated statements of operations .
As of September 30, 2015, total unrecognized compensation costs related to non-vested Restricted Stock Awards (“RSAs”) and Performance Share Awards (“PSAs”) was $4.4 million and will be recognized over a weighted-average period of approximately 1.1 years.
The following table summarizes the RSA and PSA activity for the nine-month period ended September 30, 2015:
RSAs
PSAs
Weighted
Weighted
Average Grant
Average Grant
Shares
Date Fair Value
Shares
Date Fair Value
Non-vested shares outstanding - January 1, 2015
$
$
Shares granted
$
$
Shares vested
$
$
Non-vested shares outstanding - September 30, 2015
Accumulated Other Comprehensive Loss
The following table summarizes the changes in accumulated other comprehensive loss, net of tax, by component for the nine-month period ended September 30, 2015:
Pension and
Post-Retirement
Derivative
(In thousands)
Obligations
Instruments
Total
Balance as of December 31, 2014
$
$
$
Other comprehensive income before reclassifications
—
Amounts reclassified from accumulated other comprehensive income
Net current period other comprehensive income
Balance as of September 30, 2015
$
$
$
The following table summarizes reclassifications from accumulated other comprehensive loss for the quarters and nine-month periods ended September 30, 2015 and 2014:
Quarter Ended September 30,
Nine Months Ended September 30,
Affected Line Item in the
(In thousands)
2015
2014
2015
2014
Statement of Income
Amortization of pension and post-retirement items:
Prior service credit
$
$
$
$
(a)
Actuarial (loss) gain
(a)
Total before tax
Tax benefit (expense)
$
$
$
$
Net of tax
Loss on cash flow hedges:
Interest rate derivatives
$
$
$
$
Interest expense
Tax benefit
$
$
$
$
Net of tax
These items are included in the components of net periodic benefit cost for our pension and other post-retirement benefit plans. See Note 9 for further discussion regarding our pension and other post-retirement benefit plans</t>
  </si>
  <si>
    <t>PENSION PLAN AND OTHER POST-RETIREMENT BENEFITS</t>
  </si>
  <si>
    <t>9. PENSION PLAN AND OTHER POST-RETIREMENT BENEFITS
Defined Benefit Plans
We sponsor a qualified defined benefit pension plan (“Retirement Plan”) that is non-contributory covering certain of our hourly employees who fulfill minimum age and service requirements. Certain salaried employees are also covered by the Retirement Plan, although these benefits have previously been frozen. The Retirement Plan is closed to all new entrants and all employees under collective bargaining agreements that provide for defined benefit plan coverage to accrue benefits under a cash balance formula.
We also have two non-qualified supplemental retirement plans (“Supplemental Plans”).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defined benefit plans for the quarters and nine-month periods ended September 30, 2015 and 2014:
Quarter Ended
Nine Months Ended
September 30,
September 30,
(In thousands)
2015
2014
2015
2014
Service cost
$
$
$
$
Interest cost
Expected return on plan assets
Net amortization loss
Net prior service credit amortization
Net periodic pension benefit
$
$
$
$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 Participants accrue no new benefits as these plans had previously been frozen. Payments related to the deferred compensation agreements totaled approximately $0.1 million during the quarter ended September 30, 2014 and $0.2 million and $0.3 million for the nine-month periods ended September 30, 2015 and 2014, respectively. No payments were made during the quarter ended September 30, 2015. The net present value of the remaining obligations was approximately $2.1 million and $2.4 million as of September 30, 2015 and December 31, 2014, respectively, and is included in pension and other post-retirement benefit obligations in the accompanying condensed consolidated balance sheets .
We also maintain 28 life insurance policies on certain of the participating former directors and employees. The excess of the cash surrender value of the remaining life insurance policies over the notes payable balances related to these policies is determined by an independent consultant, and totaled $2.0 million as of September 30, 2015 and December 31, 2014. These amounts are included in investments in the accompanying condensed consolidated balance sheets. Cash principal payments for the policies and any proceeds from the policies are classified as operating activities in the condensed consolidated statements of cash flows. We did not recognize any life insurance proceeds during the quarter or nine-month period ended September 30, 2015. We recognized $0.2 million in life insurance proceeds as other non-operating income during the nine-month period ended September 30, 2014.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has assets that are separately designated within the Retirement Plan for the sole purpose of providing payments of retiree medical benefits for this specific plan. The assets used to provide payment of these retiree medical benefits are the same as those of the Retirement Plan. In connection with the acquisition of Enventis, its post-retirement benefit plan has been included as of the date of acquisition.
The following table summarizes the components of the net periodic cost for our post-retirement benefit plans for the quarters and nine-month periods ended September 30, 2015 and 2014:
Quarter Ended
Nine Months Ended
September 30,
September 30,
(In thousands)
2015
2014
2015
2014
Service cost
$
$
$
$
Interest cost
Expected return on plan assets
Net amortization (gain) loss
Net prior service cost (credit) amortization
Net periodic postretirement benefit cost
$
$
$
$
Contributions
We expect to contribute approximately $12.2 million to our pension plans and $2.5 million to our other post ‑retirement plans in 2015. As of September 30, 2015, we have contributed $12.1 million and $1.8 million of the annual contribution to the pension plans and other post-retirement plans, respectively.</t>
  </si>
  <si>
    <t>INCOME TAXES</t>
  </si>
  <si>
    <t>10. INCOME TAXES
There have been no changes to our unrecognized tax benefits as reported as of December 31, 2014. As of September 30, 2015 and December 31, 2014, the amount of unrecognized tax benefits was $0.2 million. The net amount of unrecognized benefits that, if recognized, would result in an impact to the effective tax rate is $0.2 million. We do not expect any material changes in our unrecognized tax benefits during the remainder of 2015.
Our practice is to recognize interest and penalties related to income tax matters in interest expense and general and administrative expense, respectively. As of September 30, 2015, we did not have a material liability for interest or penalties and had no material interest or penalty expense.
The periods subject to examination for our federal return are years 2013 through 2014. The periods subject to examination for our state returns are years 2011 through 2014. We are not currently under examination by federal or state taxing authorities.
Our effective tax rate was 44.7% and 36.2% for the quarters ended September 30, 2015 and 2014, respectively, and 29.7% and 35.6% for the nine-month periods ended September 30, 2015 and 2014, respectively. For the quarter and nine-month periods ended September 30, 2015, the effective tax rate differed from the federal and state statutory rates primarily due to non-deductible expenses, state taxable income differences and state tax credits. We also recognized approximately $0.2 million of tax expense during the quarter ended September 30, 2015 to adjust our 2014 provision to match our 2014 returns compared to $0.01 million of tax benefit during the quarter ended September 30, 2014 to adjust our 2013 provision to match our 2013 returns. For the quarter and nine-month periods ended September 30, 2014, the effective tax rate differed from the federal and state statutory rates primarily due to the release of a valuation allowance set up on federal net operating loss carryforwards subject to separate return limitation year restrictions. Exclusive of these adjustments, our effective tax rate would have been approximately 41.7% and 36.2% for the quarters ended September 30, 2015 and 2014, respectively, and 31.5% and 36.8% for the nine-month periods ended September 30, 2015 and 2014, respectively.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adopted and implemented these regulations with the filing of our 2014 returns.</t>
  </si>
  <si>
    <t>COMMITMENTS AND CONTINGENCIES</t>
  </si>
  <si>
    <t>11. COMMITMENTS AND CONTINGENCIES
Litigation, Regulatory Proceedings and Other Contingencies
In 2014, Sprint Corporation, Level 3 Communications, Inc. and Verizon Communications Inc. filed lawsuits against us and many others in the industry regarding the proper charges to be applied between interexchange and local exchange carriers for certain calls between mobile and wireline devices that are routed through an interexchange carrier. The plaintiffs are refusing to pay these access charges in all states and are seeking refunds of past charges paid. The disputed amounts total $2.1 million, and cover the periods extending from 2006. CenturyLink, Inc. has filed to bring all related suits to the U.S. District Court’s Judicial Panel on multi district litigation. This panel is granted authority to transfer to a single court the pretrial proceedings for civil cases involving common questions of fact. The U.S. District Court in Dallas, Texas is expected to hear the case no later than the fourth quarter of 2015. We have interconnection agreements in place with all wireless carriers and the applicable traffic is being billed at current access rates, therefore we do not expect any potential settlement or judgment to have an adverse material impact on our financial results or cash flows.
On April 1 4 , 2008, Salsgiver Inc., a Pennsylvania-based telecommunications company, and certain of its affiliates (“Salsgiver”) filed a lawsuit against us and our subsidiaries North Pittsburgh Telephone Company and North Pittsburgh Systems Inc. in the Court of Common Pleas of Allegheny County, Pennsylvania alleging that we had prevented Salsgiver from connecting their fiber optic cables to our utility poles. Salsgiver sought compensatory and punitive damages as the result of alleged lost projected profits, damage to its business reputation and other costs. Salsgiver originally claimed to have sustained losses of approximately $125.0 million. We believe that these claims are without merit and that the alleged damages are completely unfounded. We had recorded approximately $0.4 million in 2011 in anticipation of the settlement of this case. During the quarter ended September 30, 2013, we recorded an additional $0.9 million, which included estimated legal fees. A jury trial concluded on May 14, 2015 with the jury ruling in our favor. Salsgiver subsequently filed a post-trial motion asking the judge to overturn the jury verdict. That motion was denied. On June 17, 2015, Salsgiver filed an appeal in the Pennsylvania Superior Court. Salsgiver’s brief is scheduled to be filed with the Superior Court on December 4, 2015, with the Company’s brief due thirty days later . We believe that, despite the appeal, the $1.3 million currently accrued represents management’s best estimate of the potential loss if the verdict is overturned in Salsgiver's favor.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through 2013. In addition, a re-audit was performed on CCPA for the 2010 calendar year. For the calendar years for which we received both additional assessment notices and audit actions, those issues have been combined by the DOR into a single Docket for each year.
For the CCES subsidiary, the total additional tax liability calculated by the auditors for the tax years 2008 through 2013 is approximately $4.1 million. Audits for calendar years 2008 through 2010 have been filed for appeal and have received continuances pending the outcome of the present litigation in the Commonwealth of Pennsylvania (Verizon Pennsylvania, Inc. v. Commonwealth, Docket No. 266 F.R. 2008). The preliminary audit findings for the calendar years 2011 through 2013 were received on September 16, 2014. We are awaiting invoices for each of these years, at which time we will prepare to file an appeal with the DOR.
For the CCPA subsidiary, the total additional tax liability calculated by the auditors for calendar years 2008 through 2013 (using the re-audited 2010 number) is approximately $5.0 million. Appeals of cases for calendar years 2008, 2009 and the original 2010 audit have been filed and have received continuance pending the outcome of present litigation in the Commonwealth of Pennsylvania (Verizon Pennsylvania, Inc. v. Commonwealth, Docket No. 266 F.R. 2008). The preliminary audit findings for the calendar years 2011 through 2013, as well as the re-audit of 2010, were received on September 16, 2014. We are awaiting invoices for each of these years, at which time we will prepare to file an appeal with the DOR.
We anticipate that the outstanding audits and subsequent appeals will be continued pending the outcome of the Verizon litigation. The Gross Receipts Tax issues in the Verizon Pennsylvania case are substantially the same as those presently facing CCPA and CCES. In addition, there are numerous telecommunications carriers with Gross Receipts Tax matters dealing with the same issues that are in various stages of appeal before the Board of Finance and Revenue and the Commonwealth Court. Those appeals by other similarly situated telecommunications carriers have been continued until resolution of the Verizon Pennsylvania case. We believe that these assessments and the positions taken by the Commonwealth of Pennsylvania are without substantial merit. We do not believe that the outcome of these claims will have a material adverse impact on our financial results or cash flows.
We are from time to time involved in various other legal proceedings and regulatory actions arising out of our operations. We do not believe that any of these, individually or in the aggregate, will have a material adverse effect upon our business, operating results or financial condition.</t>
  </si>
  <si>
    <t>CONDENSED CONSOLIDATING FINANCIAL INFORMATION</t>
  </si>
  <si>
    <t>12 . CONDENSED CONSOLIDATING FINANCIAL INFORMATION
Consolidated Communications, Inc. is the primary obligor under the unsecured 2022 Notes. We and substantially all of our subsidiaries, excluding Illinois Consolidated Telephone Company, have jointly and severally guaranteed the 2022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September 30, 2015 and December 31, 2014, condensed consolidating statements of operations for the quarters and nine-month periods ended September 30, 2015 and 2014 and condensed consolidating statements of cash flows for the nine-month periods ended September 30, 2015 and 2014 for each of the Company (Parent), Consolidated Communications, Inc. (Subsidiary Issuer), guarantor subsidiaries and other non-guarantor subsidiaries with any consolidating adjustments. See Note 6 for more information regarding our 2022 Notes.
Condensed Consolidating Balance Sheets
(In thousands)
September 30, 2015
Parent
Subsidiary Issuer
Guarantors
Non-Guarantors
Eliminations
Consolidated
ASSETS
Current assets:
Cash and cash equivalents
$
—
$
$
$
$
—
$
Accounts receivable, net
—
—
—
Income taxes receivable
—
—
—
Deferred income taxes
—
Prepaid expenses and other current assets
—
—
—
Total current assets
Property, plant and equipment, net
—
—
—
Intangibles and other assets:
Investments
—
—
—
Investments in subsidiaries
—
—
Goodwill
—
—
—
Other intangible assets
—
—
—
Deferred debt issuance costs, net and other assets
—
—
—
Total assets
$
$
$
$
$
$
LIABILITIES AND SHAREHOLDERS’ EQUITY
Current liabilities:
Accounts payable
$
—
$
—
$
$
—
$
—
$
Advance billings and customer deposits
—
—
—
Dividends payable
—
—
—
—
Accrued compensation
—
—
—
Accrued interest
—
—
—
Accrued expense
—
Income tax payable
—
—
Current portion of long term debt and capital lease obligations
—
—
Current portion of derivative liability
—
—
—
—
Total current liabilities
Long-term debt and capital lease obligations
—
—
Advances due to/from affiliates, net
—
—
Deferred income taxes
—
Pension and postretirement benefit obligations
—
—
—
Other long-term liabilities
—
—
Total liabilities
Shareholders’ equity:
Common Stock
—
Other shareholders’ equity
Total Consolidated Communications Holdings, Inc. shareholders’ equity
Noncontrolling interest
—
—
—
—
Total shareholders’ equity
Total liabilities and shareholders’ equity
$
$
$
$
$
$
Condensed Consolidating Balance Sheet
(In thousands)
December 31, 2014
Parent
Subsidiary Issuer
Guarantors
Non-Guarantors
Eliminations
Consolidated
ASSETS
Current assets:
Cash and cash equivalents
$
—
$
$
$
$
—
$
Accounts receivable, net
—
—
—
Income taxes receivable
—
—
Deferred income taxes
—
Prepaid expenses and other current assets
—
—
—
Total current assets
—
Property, plant and equipment, net
—
—
—
Intangibles and other assets:
Investments
—
—
—
Investments in subsidiaries
—
—
Goodwill
—
—
—
Other intangible assets
—
—
—
Deferred debt issuance costs, net and other assets
—
—
—
Total assets
$
$
$
$
$
$
LIABILITIES AND SHAREHOLDERS’ EQUITY
Current liabilities:
Accounts payable
$
—
$
—
$
$
—
$
—
$
Advance billings and customer deposits
—
—
—
Dividends payable
—
—
—
—
Accrued compensation
—
—
—
Accrued interest
—
—
Accrued expense
—
—
Current portion of long term debt and capital lease obligations
—
—
Current portion of derivative liability
—
—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
Condensed Consolidating Statements of Operations
(In thousands)
Quarter Ended September 30,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Other income (expense):
Interest expense, net of interest income
—
—
Intercompany interest income (expense)
—
—
Investment income
—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Quarter Ended September 30,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
Intercompany interest income (expense)
—
—
Investment income
—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Operations
(In thousands)
Nine Months Ended September 30,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Nine Months Ended September 30,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Intercompany interest income (expense)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Cash Flows
(In thousands)
Nine Months Ended September 30,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in cash and cash equivalents
—
Cash and cash equivalents at beginning of period
—
Cash and cash equivalents at end of period
$
—
$
$
$
$
Nine Months Ended September 30, 2014
Parent
Subsidiary Issuer
Guarantors
Non-Guarantors
Consolidated
Net cash (used in) provided by operating activities
$
$
$
$
$
Cash flows from investing activities:
Purchases of property, plant and equipment
—
—
Proceeds from sale of assets
—
—
Restricted cash related to acquisition
—
—
—
Net cash used in investing activities
—
Cash flows from financing activities:
Proceeds from bond offering
—
—
—
Restricted cash on bond offering
—
—
—
Proceeds from issuance of long-term debt
—
—
—
Payment of capital lease obligation
—
—
Payment on long-term debt
—
—
—
Payment of financing costs
—
—
—
Dividends on common stock
—
—
—
Transactions with affiliates, net
—
Net cash provided by (used in) financing activities
Increase (decrease) in cash and cash equivalents
—
Cash and cash equivalents at beginning of period
—
Cash and cash equivalents at end of period
$
—
$
$
$
$</t>
  </si>
  <si>
    <t>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September 30, 2015, we had approximately 488 thousand voice connections, 452 thousand data connections and 1 20 thousand video connections.
In the opinion of management, the accompanying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4 Annual Report on Form 10-K filed with the SEC.</t>
  </si>
  <si>
    <t>Recent Business Developments</t>
  </si>
  <si>
    <t>Recent Business Developments
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densed consolidated financial statements as of the acquisition date. See Note 2 for a more complete discussion of the transaction.
Issuance of Additional Senior Notes
On June 8, 2015, we issued an additional $300.0 million in aggregate principal amount of 6.50% Senior Notes due 2022 (the “New Notes”). The New Notes were issued as additional notes under the same indenture pursuant to which our $200.0 million aggregate principal amount of 6.50% Senior Notes due 2022 (the “Existing Notes” and together with the New Notes, the “2022 Notes”) were previously issued on September 18, 2014. The New Notes were priced at 98.26% of par and resulted in total gross proceeds of approximately $294.8 million, excluding accrued interest. The net proceeds from the issuance of the New Notes were used, in part, to redeem the remaining $227.2 million of the original aggregate principal amount of the 10.875% Senior Notes due 2020 (the “2020 Notes”), to pay related fees and expenses and to reduce the amount outstanding on our revolving credit facility. In connection with the redemption of the 2020 Notes, we paid $261.9 million and recognized a loss on the extinguishment of debt of $41.2 million during the nine months ended September 30, 2015. See Note 6 for a more complete discussion of the transaction.</t>
  </si>
  <si>
    <t>Recent Accounting Pronouncements</t>
  </si>
  <si>
    <t>Recent Accounting Pronouncements
In September 2015, the Financial Accounting Standards Board (“FASB”) issued the Accounting Standards Update No. 2015-16 (“ASU 2015-16”), Simplifying the Accounting for Measurement-Period Adjustments. ASU 2015-16 requires that the acquiring company in a business combination recognize adjustments to provisional amounts identified during the measurement period in the reporting period in which the adjustments are determined and record in the reporting period in which the adjustments are determined the effect on earnings of changes in depreciation, amortization and other items resulting from the change to the provisional amounts. ASU 2015-16 is effective for annual and interim periods beginning after December 15, 2015 and should be applied prospectively with early adoption permitted. The adoption of ASU 2015-16 is not expected to have a material impact on our condensed consolidated financial statements and related disclosures.
In April 2015, FASB issued the Accounting Standards Update No. 2015-03 (“ASU 2015-03”), Simplifying the Presentation of Debt Issuance Costs . 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Upon adoption of this guidance, that financial statement classification of debt issuance costs will change from assets to liabilities on our condensed consolidated balance sheet.
In August 2014, FASB issued the Accounting Standards Update No. 2014-15 (“ASU 2014-15”), Disclosure of Uncertainties about an Entity’s Ability to Continue as a Going Concern .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May 2014, FASB issued the Accounting Standards Update No. 2014-09 (“ASU 2014-09”), Revenue from Contracts with Customers (Topic 606) . ASU 2014-09 provides new, globally applicable converged guidance concerning recognition and measurement of revenue. As a result, significant additional disclosures are required about the nature, amount, timing and uncertainty of revenue and cash flows arising from contracts with customers. In August 2015, FASB issued the Accounting Standards Update No. 2015-14 (“ASU 2015-14”), Deferral of the Effective Date . ASU 2015-14 defers the effective date of ASU 2014-09 for all entities by one year. Accordingly, the new guidance in ASU 2014-09 is effective for annual and interim periods beginning on or after December 15, 2017. Companies are allowed to transition using either the modified retrospective or full retrospective adoption method. If full retrospective adoption is chosen, three years of financial information must be presented in accordance with the new standard. We are currently evaluating the alternative methods of adoption and the effect on our condensed consolidated financial statements and related disclosures.</t>
  </si>
  <si>
    <t>ACQUISITION (Tables)</t>
  </si>
  <si>
    <t>Summary of purchase price allocation</t>
  </si>
  <si>
    <t>(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t>
  </si>
  <si>
    <t>Schedule of unaudited pro forma results</t>
  </si>
  <si>
    <t>Quarter Ended
Nine Months Ended
(Unaudited; in thousands, except per share amounts)
September 30, 2014
September 30, 2014
Operating revenues
$
$
Income from operations
$
$
Net income
$
$
Less: net income attributable to noncontrolling interest
Net income attributable to common stockholders
$
$
Net income per common share-basic and diluted
$
$</t>
  </si>
  <si>
    <t>EARNINGS (LOSS) PER SHARE (Tables)</t>
  </si>
  <si>
    <t>Schedule of basic and diluted EPS</t>
  </si>
  <si>
    <t>Quarter Ended
Nine Months Ended
September 30,
September 30,
(In thousands, except per share amounts)
2015
2014
2015
2014
Net income (loss)
$
$
$
$
Less: net income attributable to noncontrolling interest
Income (loss) attributable to common shareholders before allocation of earnings to participating securities
Less: earnings allocated to participating securities
-
Net income (loss) attributable to common shareholders
$
$
$
$
Weighted-average number of common shares outstanding
Net income (loss) per basic and diluted common share attributable to common shareholders
$
$
$
$</t>
  </si>
  <si>
    <t>INVESTMENTS (Tables)</t>
  </si>
  <si>
    <t>Schedule of investments</t>
  </si>
  <si>
    <t>September 30,
December 31,
(In thousands)
2015
2014
Cash surrender value of life insurance policies
$
$
Cost method investments:
GTE Mobilnet of South Texas Limited Partnership ( 2.34% interest)
Pittsburgh SMSA Limited Partnership ( 3.60% interest)
CoBank, ACB Stock
Other
Equity method investments:
GTE Mobilnet of Texas RSA #17 Limited Partnership ( 20.51% interest)
Pennsylvania RSA 6(I) Limited Partnership ( 16.67% interest)
Pennsylvania RSA 6(II) Limited Partnership ( 23.67% interest)
CVIN, LLC
-
Totals
$
$</t>
  </si>
  <si>
    <t>Summary of combined unaudited results of operations and financial position of our three equity investments in the cellular limited partnerships</t>
  </si>
  <si>
    <t>Quarter Ended
Nine Months Ended
September 30,
September 30,
(In thousands)
2015
2014
2015
2014
Total revenues
$
$
$
$
Income from operations
Net income before taxes
Net income
September 30,
December 31,
(In thousands)
2015
2014
Current assets
$
$
Non-current assets
Current liabilities
Non-current liabilities
Partnership equity</t>
  </si>
  <si>
    <t>FAIR VALUE MEASUREMENTS (Tables)</t>
  </si>
  <si>
    <t>Schedule of interest rate swap liabilities measured at fair value on a recurring basis</t>
  </si>
  <si>
    <t>As of September 30, 2015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4
Quoted Prices
Significant
In Active
Other
Significant
Markets for
Observable
Unobservable
Identical Assets
Inputs
Inputs
(In thousands)
Total
(Level 1)
(Level 2)
(Level 3)
Current interest rate swap liabilities
$
—
$
—
Long-term interest rate swap liabilities
—
—
Total
$
$
—
$
$
—</t>
  </si>
  <si>
    <t>Schedule of other financial instruments that are not carried at fair value but which require fair value disclosure</t>
  </si>
  <si>
    <t>As of September 30, 2015
As of December 31, 2014
(In thousands)
Carrying Value
Fair Value
Carrying Value
Fair Value
Investments, equity basis
$
n/a
$
n/a
Investments, at cost
$
n/a
$
n/a
Long-term debt, excluding capital leases
$
$
$
$</t>
  </si>
  <si>
    <t>LONG-TERM DEBT (Tables)</t>
  </si>
  <si>
    <t>Schedule of components of long-term debt outstanding, presented net of unamortized discounts</t>
  </si>
  <si>
    <t>September 30,
December 31,
(In thousands)
2015
2014
Senior secured credit facility:
Term 4 loan, net of discount of $3,494 and $3,948 as of September 30, 2015 and December 31, 2014, respectively
$
$
Revolving loan
10.875% Senior notes due 2020, net of discount of $1,121 as of December 31, 2014
—
6.50% Senior notes due 2022, net of discount of $5,035 as of September 30, 2015
Capital leases
Less: current portion of long-term debt and capital leases
Total long-term debt
$
$</t>
  </si>
  <si>
    <t>DERIVATIVE FINANCIAL INSTRUMENTS (Tables)</t>
  </si>
  <si>
    <t>Schedule of outstanding interest rate swaps</t>
  </si>
  <si>
    <t>The following interest rate swaps were outstanding as of September 30, 2015:
Notional
(In thousands)
Amount
2015 Balance Sheet Location
Fair Value
Cash Flow Hedges:
Fixed to 1-month floating LIBOR (with floor)
$
Other long-term liabilities
$
De-designated Hedges:
Fixed to 1-month floating LIBOR
$
Current portion of derivative liability
Fixed to 1-month floating LIBOR (with floor)
$
Current portion of derivative liability
Total Fair Values
$
The following interest rate swaps were outstanding as of December 31, 2014:
Notional
(In thousands)
Amount
2014 Balance Sheet Location
Fair Value
Cash Flow Hedges:
Fixed to 1-month floating LIBOR (with floor)
$
Other long-term liabilities
$
De-designated Hedges:
Fixed to 1-month floating LIBOR
$
Other long-term liabilities
Fixed to 1-month floating LIBOR
$
Current portion of derivative liability
Fixed to 1-month floating LIBOR (with floor)
$
Other long-term liabilities
Total Fair Values
$</t>
  </si>
  <si>
    <t>Schedule of gains and losses on cash flow hedge transactions</t>
  </si>
  <si>
    <t>Quarter Ended
Nine Months Ended
September 30,
September 30,
(In thousands)
2015
2014
2015
2014
Loss recognized in AOCI, pretax
$
$
—
$
$
—
Deferred losses reclassified from AOCI to interest expense
$
$
$
$</t>
  </si>
  <si>
    <t>EQUITY (Tables)</t>
  </si>
  <si>
    <t>Summary of total compensation costs recognized for share-based payments</t>
  </si>
  <si>
    <t>Quarter Ended
Nine Months Ended
September 30,
September 30,
(In thousands)
2015
2014
2015
2014
Restricted stock
$
$
$
$
Performance shares
Total
$
$
$
$</t>
  </si>
  <si>
    <t>Summary of RSA and PSA activity</t>
  </si>
  <si>
    <t>RSAs
PSAs
Weighted
Weighted
Average Grant
Average Grant
Shares
Date Fair Value
Shares
Date Fair Value
Non-vested shares outstanding - January 1, 2015
$
$
Shares granted
$
$
Shares vested
$
$
Non-vested shares outstanding - September 30, 2015</t>
  </si>
  <si>
    <t>Schedule of changes in accumulated other comprehensive loss, net of tax, by component</t>
  </si>
  <si>
    <t>Pension and
Post-Retirement
Derivative
(In thousands)
Obligations
Instruments
Total
Balance as of December 31, 2014
$
$
$
Other comprehensive income before reclassifications
—
Amounts reclassified from accumulated other comprehensive income
Net current period other comprehensive income
Balance as of September 30, 2015
$
$
$</t>
  </si>
  <si>
    <t>Summary of reclassifications from accumulated other comprehensive loss</t>
  </si>
  <si>
    <t>Quarter Ended September 30,
Nine Months Ended September 30,
Affected Line Item in the
(In thousands)
2015
2014
2015
2014
Statement of Income
Amortization of pension and post-retirement items:
Prior service credit
$
$
$
$
(a)
Actuarial (loss) gain
(a)
Total before tax
Tax benefit (expense)
$
$
$
$
Net of tax
Loss on cash flow hedges:
Interest rate derivatives
$
$
$
$
Interest expense
Tax benefit
$
$
$
$
Net of tax</t>
  </si>
  <si>
    <t>PENSION PLAN AND OTHER POST-RETIREMENT BENEFITS (Tables)</t>
  </si>
  <si>
    <t>Defined Benefit Plans</t>
  </si>
  <si>
    <t>Post-retirement benefit obligation</t>
  </si>
  <si>
    <t>Schedule of the components of net periodic pension cost recognized in the consolidated statements of income</t>
  </si>
  <si>
    <t>Quarter Ended
Nine Months Ended
September 30,
September 30,
(In thousands)
2015
2014
2015
2014
Service cost
$
$
$
$
Interest cost
Expected return on plan assets
Net amortization loss
Net prior service credit amortization
Net periodic pension benefit
$
$
$
$</t>
  </si>
  <si>
    <t>Post-retirement Benefit Obligations</t>
  </si>
  <si>
    <t>Quarter Ended
Nine Months Ended
September 30,
September 30,
(In thousands)
2015
2014
2015
2014
Service cost
$
$
$
$
Interest cost
Expected return on plan assets
Net amortization (gain) loss
Net prior service cost (credit) amortization
Net periodic postretirement benefit cost
$
$
$
$</t>
  </si>
  <si>
    <t>CONDENSED CONSOLIDATING FINANCIAL INFORMATION (Tables)</t>
  </si>
  <si>
    <t>Schedule of condensed consolidating balance sheets</t>
  </si>
  <si>
    <t>Condensed Consolidating Balance Sheets
(In thousands)
September 30, 2015
Parent
Subsidiary Issuer
Guarantors
Non-Guarantors
Eliminations
Consolidated
ASSETS
Current assets:
Cash and cash equivalents
$
—
$
$
$
$
—
$
Accounts receivable, net
—
—
—
Income taxes receivable
—
—
—
Deferred income taxes
—
Prepaid expenses and other current assets
—
—
—
Total current assets
Property, plant and equipment, net
—
—
—
Intangibles and other assets:
Investments
—
—
—
Investments in subsidiaries
—
—
Goodwill
—
—
—
Other intangible assets
—
—
—
Deferred debt issuance costs, net and other assets
—
—
—
Total assets
$
$
$
$
$
$
LIABILITIES AND SHAREHOLDERS’ EQUITY
Current liabilities:
Accounts payable
$
—
$
—
$
$
—
$
—
$
Advance billings and customer deposits
—
—
—
Dividends payable
—
—
—
—
Accrued compensation
—
—
—
Accrued interest
—
—
—
Accrued expense
—
Income tax payable
—
—
Current portion of long term debt and capital lease obligations
—
—
Current portion of derivative liability
—
—
—
—
Total current liabilities
Long-term debt and capital lease obligations
—
—
Advances due to/from affiliates, net
—
—
Deferred income taxes
—
Pension and postretirement benefit obligations
—
—
—
Other long-term liabilities
—
—
Total liabilities
Shareholders’ equity:
Common Stock
—
Other shareholders’ equity
Total Consolidated Communications Holdings, Inc. shareholders’ equity
Noncontrolling interest
—
—
—
—
Total shareholders’ equity
Total liabilities and shareholders’ equity
$
$
$
$
$
$
Condensed Consolidating Balance Sheet
(In thousands)
December 31, 2014
Parent
Subsidiary Issuer
Guarantors
Non-Guarantors
Eliminations
Consolidated
ASSETS
Current assets:
Cash and cash equivalents
$
—
$
$
$
$
—
$
Accounts receivable, net
—
—
—
Income taxes receivable
—
—
Deferred income taxes
—
Prepaid expenses and other current assets
—
—
—
Total current assets
—
Property, plant and equipment, net
—
—
—
Intangibles and other assets:
Investments
—
—
—
Investments in subsidiaries
—
—
Goodwill
—
—
—
Other intangible assets
—
—
—
Deferred debt issuance costs, net and other assets
—
—
—
Total assets
$
$
$
$
$
$
LIABILITIES AND SHAREHOLDERS’ EQUITY
Current liabilities:
Accounts payable
$
—
$
—
$
$
—
$
—
$
Advance billings and customer deposits
—
—
—
Dividends payable
—
—
—
—
Accrued compensation
—
—
—
Accrued interest
—
—
Accrued expense
—
—
Current portion of long term debt and capital lease obligations
—
—
Current portion of derivative liability
—
—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t>
  </si>
  <si>
    <t>Schedule of condensed consolidating statements of operations</t>
  </si>
  <si>
    <t>Condensed Consolidating Statements of Operations
(In thousands)
Quarter Ended September 30,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Other income (expense):
Interest expense, net of interest income
—
—
Intercompany interest income (expense)
—
—
Investment income
—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Quarter Ended September 30,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
Intercompany interest income (expense)
—
—
Investment income
—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Operations
(In thousands)
Nine Months Ended September 30, 2015
Parent
Subsidiary Issuer
Guarantors
Non-Guarantors
Eliminations
Consolidated
Net revenues
$
—
$
$
$
$
$
Operating expenses:
Cost of services and products (exclusive of depreciation and amortization)
—
—
Selling, general and administrative expenses
Acquisition and other transaction costs
—
—
—
—
Depreciation and amortization
—
—
—
Operating income (loss)
—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Nine Months Ended September 30, 2014
Parent
Subsidiary Issuer
Guarantors
Non-Guarantors
Eliminations
Consolidated
Net revenues
$
—
$
$
$
$
$
Operating expenses:
Cost of services and products (exclusive of depreciation and amortization)
—
—
Selling, general and administrative expenses
Acquisition and other transaction costs
—
—
—
Depreciation and amortization
—
—
—
Operating income (loss)
—
Other income (expense):
Interest expense, net of interest income
—
Intercompany interest income (expense)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t>
  </si>
  <si>
    <t>Schedule of condensed consolidating statements of cash flows</t>
  </si>
  <si>
    <t>Condensed Consolidating Statements of Cash Flows
(In thousands)
Nine Months Ended September 30,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in cash and cash equivalents
—
Cash and cash equivalents at beginning of period
—
Cash and cash equivalents at end of period
$
—
$
$
$
$
Nine Months Ended September 30, 2014
Parent
Subsidiary Issuer
Guarantors
Non-Guarantors
Consolidated
Net cash (used in) provided by operating activities
$
$
$
$
$
Cash flows from investing activities:
Purchases of property, plant and equipment
—
—
Proceeds from sale of assets
—
—
Restricted cash related to acquisition
—
—
—
Net cash used in investing activities
—
Cash flows from financing activities:
Proceeds from bond offering
—
—
—
Restricted cash on bond offering
—
—
—
Proceeds from issuance of long-term debt
—
—
—
Payment of capital lease obligation
—
—
Payment on long-term debt
—
—
—
Payment of financing costs
—
—
—
Dividends on common stock
—
—
—
Transactions with affiliates, net
—
Net cash provided by (used in) financing activities
Increase (decrease) in cash and cash equivalents
—
Cash and cash equivalents at beginning of period
—
Cash and cash equivalents at end of period
$
—
$
$
$
$</t>
  </si>
  <si>
    <t>BUSINESS DESCRIPTION &amp; SUMMARY OF SIGNIFICANT ACCOUNTING POLICIES (Details) item in Thousands, $ in Thousands</t>
  </si>
  <si>
    <t>Jun. 08, 2015USD ($)</t>
  </si>
  <si>
    <t>Sep. 18, 2014USD ($)</t>
  </si>
  <si>
    <t>Dec. 31, 2014USD ($)</t>
  </si>
  <si>
    <t>Sep. 30, 2015USD ($)item</t>
  </si>
  <si>
    <t>Number of voice connections | item</t>
  </si>
  <si>
    <t>Number of data and internet connections | item</t>
  </si>
  <si>
    <t>Number of video connections | item</t>
  </si>
  <si>
    <t>Senior Notes</t>
  </si>
  <si>
    <t>Repayments of senior notes</t>
  </si>
  <si>
    <t>Senior Notes 6.50 Percent Due 2022</t>
  </si>
  <si>
    <t>Aggregate principal amount</t>
  </si>
  <si>
    <t>Interest rate (as a percent)</t>
  </si>
  <si>
    <t>6.50%</t>
  </si>
  <si>
    <t>Issue price as a percentage of par</t>
  </si>
  <si>
    <t>98.26%</t>
  </si>
  <si>
    <t>Gross proceeds</t>
  </si>
  <si>
    <t>Senior Notes 10.875 Percent Due 2020</t>
  </si>
  <si>
    <t>10.875%</t>
  </si>
  <si>
    <t>Amount of debt redeemed</t>
  </si>
  <si>
    <t>BUSINESS DESCRIPTION &amp; SUMMARY OF SIGNIFICANT ACCOUNTING POLICIES (Details 2) $ in Millions</t>
  </si>
  <si>
    <t>Sep. 30, 2015USD ($)employee</t>
  </si>
  <si>
    <t>Minimum age required to offer early retirement package</t>
  </si>
  <si>
    <t>55 years</t>
  </si>
  <si>
    <t>Minimum period of service required to offer early retirement package</t>
  </si>
  <si>
    <t>15 years</t>
  </si>
  <si>
    <t>Number of employees who accepted early retirement package | employee</t>
  </si>
  <si>
    <t>One-time severance costs</t>
  </si>
  <si>
    <t>Estimated annual savings from early retirement package</t>
  </si>
  <si>
    <t>ACQUISITION (Details) $ / shares in Units, $ in Thousands, shares in Millions</t>
  </si>
  <si>
    <t>Oct. 16, 2014USD ($)mi$ / sharesshares</t>
  </si>
  <si>
    <t>Sep. 30, 2015USD ($)$ / shares</t>
  </si>
  <si>
    <t>Dec. 31, 2014USD ($)$ / shares</t>
  </si>
  <si>
    <t>Oct. 15, 2014$ / shares</t>
  </si>
  <si>
    <t>Agreement and Plan of Merger</t>
  </si>
  <si>
    <t>Common stock, par value (in dollars per share) | $ / shares</t>
  </si>
  <si>
    <t>Closing price of common stock (in dollars per share) | $ / shares</t>
  </si>
  <si>
    <t>Estimated purchase price allocation</t>
  </si>
  <si>
    <t>Adjustments to the fair value</t>
  </si>
  <si>
    <t>Enventis</t>
  </si>
  <si>
    <t>Number of route miles of fiber network | mi</t>
  </si>
  <si>
    <t>Common stock, no par value (in dollars per share) | $ / shares</t>
  </si>
  <si>
    <t>Business combination exchange ratio</t>
  </si>
  <si>
    <t>Purchase consideration at acquisition</t>
  </si>
  <si>
    <t>Assumption of debt at acquisition</t>
  </si>
  <si>
    <t>Number of shares issued on date of merger | shares</t>
  </si>
  <si>
    <t>Accounts receivable</t>
  </si>
  <si>
    <t>Other current assets</t>
  </si>
  <si>
    <t>Property, plant and equipment</t>
  </si>
  <si>
    <t>Intangible assets</t>
  </si>
  <si>
    <t>Other long-term assets</t>
  </si>
  <si>
    <t>Total assets acquired</t>
  </si>
  <si>
    <t>Current liabilities</t>
  </si>
  <si>
    <t>Total liabilities assumed</t>
  </si>
  <si>
    <t>Net fair value assets acquired</t>
  </si>
  <si>
    <t>Total consideration transferred</t>
  </si>
  <si>
    <t>Business Combination Adjustments</t>
  </si>
  <si>
    <t>Increase in property, plant, and equipment</t>
  </si>
  <si>
    <t>Increase in intangible assets</t>
  </si>
  <si>
    <t>Increase in pension and other post-retirement obligations</t>
  </si>
  <si>
    <t>Increase in deferred income taxes</t>
  </si>
  <si>
    <t>Increase in assets</t>
  </si>
  <si>
    <t>Decrease in goodwill</t>
  </si>
  <si>
    <t>Enventis | Customer Relationships</t>
  </si>
  <si>
    <t>Identifiable intangible assets acquired</t>
  </si>
  <si>
    <t>Enventis | Customer Relationships | Minimum</t>
  </si>
  <si>
    <t>Estimated useful life</t>
  </si>
  <si>
    <t>5 years</t>
  </si>
  <si>
    <t>Enventis | Customer Relationships | Maximum</t>
  </si>
  <si>
    <t>9 years</t>
  </si>
  <si>
    <t>Enventis | Tradenames</t>
  </si>
  <si>
    <t>2 years</t>
  </si>
  <si>
    <t>Enventis | Non-compete agreements</t>
  </si>
  <si>
    <t>ACQUISITION (Details 2) - USD ($) $ / shares in Units, $ in Thousands</t>
  </si>
  <si>
    <t>Unaudited Pro Forma Results</t>
  </si>
  <si>
    <t>Operating revenues</t>
  </si>
  <si>
    <t>Income from continuing operations</t>
  </si>
  <si>
    <t>Less: income attributable to noncontrolling interest</t>
  </si>
  <si>
    <t>Net income attributable to common shareholders</t>
  </si>
  <si>
    <t>Net income per basic and diluted common share attributable to common shareholders (in dollars per share)</t>
  </si>
  <si>
    <t>EARNINGS (LOSS) PER SHARE (Details) - USD ($) $ / shares in Units, shares in Thousands, $ in Thousands</t>
  </si>
  <si>
    <t>Basic and Diluted Earnings Per Share Using Two-class Method:</t>
  </si>
  <si>
    <t>Income (loss) attributable to common shareholders before allocation of earnings to participating securities</t>
  </si>
  <si>
    <t>Less: earnings allocated to participating securities</t>
  </si>
  <si>
    <t>Weighted-average number of common shares outstanding</t>
  </si>
  <si>
    <t>Basic and diluted earnings per common share:</t>
  </si>
  <si>
    <t>Common shares excluded from computation of potentially dilutive shares because of anti-dilutive effect</t>
  </si>
  <si>
    <t>INVESTMENTS (Details) $ in Thousands</t>
  </si>
  <si>
    <t>Sep. 30, 2014USD ($)</t>
  </si>
  <si>
    <t>Jun. 30, 2015</t>
  </si>
  <si>
    <t>Cash distributions received from partnerships treated as cost method investees</t>
  </si>
  <si>
    <t>Cash distributions received from partnerships treated as equity method investees</t>
  </si>
  <si>
    <t>Number of entity's investments which is accounted for using equity method | item</t>
  </si>
  <si>
    <t>Cash surrender value of life insurance policies</t>
  </si>
  <si>
    <t>Total</t>
  </si>
  <si>
    <t>GTE Mobilnet of South Texas Limited Partnership</t>
  </si>
  <si>
    <t>Ownership percentage of cost method investee</t>
  </si>
  <si>
    <t>2.34%</t>
  </si>
  <si>
    <t>Cost method investments:</t>
  </si>
  <si>
    <t>Pittsburgh SMSA Limited Partnership</t>
  </si>
  <si>
    <t>3.60%</t>
  </si>
  <si>
    <t>CoBank, ACB Stock</t>
  </si>
  <si>
    <t>Other</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CVIN, LLC</t>
  </si>
  <si>
    <t>6.96%</t>
  </si>
  <si>
    <t>CVIN, LLC | Investment expense</t>
  </si>
  <si>
    <t>Impairment loss</t>
  </si>
  <si>
    <t>INVESTMENTS (Details 2) - USD ($) $ in Thousands</t>
  </si>
  <si>
    <t>Summary of unaudited summarized income statement information</t>
  </si>
  <si>
    <t>Total revenues</t>
  </si>
  <si>
    <t>Net income before taxes</t>
  </si>
  <si>
    <t>Net income</t>
  </si>
  <si>
    <t>Summary of unaudited summarized balance sheet information</t>
  </si>
  <si>
    <t>Current assets</t>
  </si>
  <si>
    <t>Non-current assets</t>
  </si>
  <si>
    <t>Non-current liabilities</t>
  </si>
  <si>
    <t>Partnership equity</t>
  </si>
  <si>
    <t>FAIR VALUE MEASUREMENTS (Details) - USD ($) $ in Thousands</t>
  </si>
  <si>
    <t>Fair Value Measurements</t>
  </si>
  <si>
    <t>Current interest rate swap liabilities</t>
  </si>
  <si>
    <t>Recurring</t>
  </si>
  <si>
    <t>Long-term interest rate swap liabilities</t>
  </si>
  <si>
    <t>Total Fair Value</t>
  </si>
  <si>
    <t>Recurring | Significant Other Observable Inputs (Level 2)</t>
  </si>
  <si>
    <t>FAIR VALUE MEASUREMENTS (Details 2) - USD ($) $ in Thousands</t>
  </si>
  <si>
    <t>Carrying Value</t>
  </si>
  <si>
    <t>Investments, equity basis</t>
  </si>
  <si>
    <t>Investments, at cost</t>
  </si>
  <si>
    <t>Long-term debt</t>
  </si>
  <si>
    <t>Fair Value</t>
  </si>
  <si>
    <t>LONG-TERM DEBT (Details) $ in Thousands</t>
  </si>
  <si>
    <t>Nov. 02, 2015USD ($)</t>
  </si>
  <si>
    <t>Aug. 31, 2015USD ($)</t>
  </si>
  <si>
    <t>Dec. 31, 2015</t>
  </si>
  <si>
    <t>Sep. 30, 2015USD ($)</t>
  </si>
  <si>
    <t>Dec. 31, 2013USD ($)</t>
  </si>
  <si>
    <t>Debt</t>
  </si>
  <si>
    <t>Debt and Capital Lease Obligations, Total</t>
  </si>
  <si>
    <t>Less: current portion of long-term debt and capital leases</t>
  </si>
  <si>
    <t>Total long-term debt</t>
  </si>
  <si>
    <t>Dividend declared</t>
  </si>
  <si>
    <t>Dividends available for distribution</t>
  </si>
  <si>
    <t>Leverage ratio</t>
  </si>
  <si>
    <t>Interest coverage ratio</t>
  </si>
  <si>
    <t>Percentage of increase in available cash used in repayment of debt during dividend suspension period</t>
  </si>
  <si>
    <t>50.00%</t>
  </si>
  <si>
    <t>Forecast</t>
  </si>
  <si>
    <t>Dividend paid</t>
  </si>
  <si>
    <t>Minimum</t>
  </si>
  <si>
    <t>Maximum</t>
  </si>
  <si>
    <t>Leverage ratio for an event of default</t>
  </si>
  <si>
    <t>Term loan 4</t>
  </si>
  <si>
    <t>Unamortized discount</t>
  </si>
  <si>
    <t>Quarterly principal payments required</t>
  </si>
  <si>
    <t>Yield to maturity (as a percent)</t>
  </si>
  <si>
    <t>6.80%</t>
  </si>
  <si>
    <t>Deferred debt issuance costs</t>
  </si>
  <si>
    <t>Remaining consolidated cash available for dividends and other restricted payments</t>
  </si>
  <si>
    <t>Net leverage ratio</t>
  </si>
  <si>
    <t>Number of times to be applied to fixed charges for calculating the deduction from cumulative consolidated net cash</t>
  </si>
  <si>
    <t>Cumulative consolidated cash available to pay dividends and other restricted payments</t>
  </si>
  <si>
    <t>Dividends and other restricted payments available for distribution</t>
  </si>
  <si>
    <t>Senior Notes 6.50 Percent Due 2022 | Maximum</t>
  </si>
  <si>
    <t>Leverage ratio covenant for dividend and other restricted payments</t>
  </si>
  <si>
    <t>Senior Secured Credit Facility</t>
  </si>
  <si>
    <t>Senior Secured Credit Facility | Weighted average</t>
  </si>
  <si>
    <t>Weighted average interest rate (as a percent)</t>
  </si>
  <si>
    <t>4.22%</t>
  </si>
  <si>
    <t>4.20%</t>
  </si>
  <si>
    <t>Senior secured credit facility - revolving loan</t>
  </si>
  <si>
    <t>Maximum borrowing capacity of credit facility</t>
  </si>
  <si>
    <t>Amounts outstanding</t>
  </si>
  <si>
    <t>Stand-by letter of credit outstanding</t>
  </si>
  <si>
    <t>Available borrowing capacity</t>
  </si>
  <si>
    <t>LIBOR | Term loan 4</t>
  </si>
  <si>
    <t>Margin (as a percent)</t>
  </si>
  <si>
    <t>3.25%</t>
  </si>
  <si>
    <t>Variable rate basis, floor (as a percent)</t>
  </si>
  <si>
    <t>1.00%</t>
  </si>
  <si>
    <t>LIBOR | Senior secured credit facility - revolving loan | Minimum</t>
  </si>
  <si>
    <t>2.50%</t>
  </si>
  <si>
    <t>LIBOR | Senior secured credit facility - revolving loan | Maximum</t>
  </si>
  <si>
    <t>LIBOR | Senior secured credit facility - revolving loan | Weighted average | Forecast</t>
  </si>
  <si>
    <t>3.00%</t>
  </si>
  <si>
    <t>Alternate base rate | Senior secured credit facility - revolving loan | Minimum</t>
  </si>
  <si>
    <t>1.50%</t>
  </si>
  <si>
    <t>Alternate base rate | Senior secured credit facility - revolving loan | Maximum</t>
  </si>
  <si>
    <t>2.25%</t>
  </si>
  <si>
    <t>Alternate base rate | Senior secured credit facility - revolving loan | Weighted average | Forecast</t>
  </si>
  <si>
    <t>2.00%</t>
  </si>
  <si>
    <t>Capital leases</t>
  </si>
  <si>
    <t>LONG-TERM DEBT (Details 2) $ in Millions</t>
  </si>
  <si>
    <t>Present value of the minimum remaining lease commitments</t>
  </si>
  <si>
    <t>Capital lease commitments due and payable within the next 12 months</t>
  </si>
  <si>
    <t>Total remaining rental payments</t>
  </si>
  <si>
    <t>LATEL</t>
  </si>
  <si>
    <t>DERIVATIVE FINANCIAL INSTRUMENTS (Details) $ in Thousands</t>
  </si>
  <si>
    <t>Derivatives</t>
  </si>
  <si>
    <t>Fair Value, Current portion of derivative liability</t>
  </si>
  <si>
    <t>Number of swap agreements that provide for the entity or the counterparties to post collateral | item</t>
  </si>
  <si>
    <t>Interest rate swaps</t>
  </si>
  <si>
    <t>Cash flow hedges | Fixed to 1-month floating LIBOR (with floor)</t>
  </si>
  <si>
    <t>Notional amount</t>
  </si>
  <si>
    <t>Fair Value, Other long-term liabilities</t>
  </si>
  <si>
    <t>De-designated Hedges | Fixed to 1-month floating LIBOR (with floor)</t>
  </si>
  <si>
    <t>De-designated Hedges | Fixed to 1-month floating LIBOR, one</t>
  </si>
  <si>
    <t>De-designated Hedges | Fixed to 1-month floating LIBOR, two</t>
  </si>
  <si>
    <t>De-designated Hedges | Interest rate swaps</t>
  </si>
  <si>
    <t>Gain recognized as a reduction to interest expense</t>
  </si>
  <si>
    <t>DERIVATIVE FINANCIAL INSTRUMENTS (Details 2) - Interest rate swaps - USD ($) $ in Thousands</t>
  </si>
  <si>
    <t>Loss on cash flow hedges</t>
  </si>
  <si>
    <t>Deferred losses included in AOCI (pretax)</t>
  </si>
  <si>
    <t>Losses included in AOCI to be recognized in the next 12 months</t>
  </si>
  <si>
    <t>Cash flow hedges</t>
  </si>
  <si>
    <t>Loss recognized in AOCI, pretax</t>
  </si>
  <si>
    <t>Deferred losses reclassified from AOCI to interest expense</t>
  </si>
  <si>
    <t>EQUITY (Details) - USD ($) $ / shares in Units, $ in Thousands</t>
  </si>
  <si>
    <t>May. 04, 2015</t>
  </si>
  <si>
    <t>Weighted Average Grant Date Fair Value</t>
  </si>
  <si>
    <t>Pretax stock-based compensation expense</t>
  </si>
  <si>
    <t>Unrecognized share-based compensation</t>
  </si>
  <si>
    <t>Unrecognized compensation costs</t>
  </si>
  <si>
    <t>Weighted-average period of recognition</t>
  </si>
  <si>
    <t>1 year 1 month 6 days</t>
  </si>
  <si>
    <t>The Plan</t>
  </si>
  <si>
    <t>Stock-based compensation plans</t>
  </si>
  <si>
    <t>Additional shares of common stock authorized</t>
  </si>
  <si>
    <t>Shares of common stock authorized for issuance</t>
  </si>
  <si>
    <t>Shares that may be granted in the form of stock options or stock appreciation rights to any eligible employee or director in any calendar year</t>
  </si>
  <si>
    <t>Restricted stock</t>
  </si>
  <si>
    <t>Shares</t>
  </si>
  <si>
    <t>Non-vested shares outstanding at the beginning of the period</t>
  </si>
  <si>
    <t>Shares granted</t>
  </si>
  <si>
    <t>Shares vested</t>
  </si>
  <si>
    <t>Non-vested shares outstanding at the end of the period</t>
  </si>
  <si>
    <t>Non-vested shares outstanding at the beginning of the period (in dollars per share)</t>
  </si>
  <si>
    <t>Shares granted (in dollars per share)</t>
  </si>
  <si>
    <t>Shares vested (in dollars per share)</t>
  </si>
  <si>
    <t>Performance shares</t>
  </si>
  <si>
    <t>EQUITY (Details 2) $ in Thousands</t>
  </si>
  <si>
    <t>Accumulated other comprehensive loss, net of tax, by component</t>
  </si>
  <si>
    <t>Balance at the beginning of the period</t>
  </si>
  <si>
    <t>Other comprehensive income before reclassifications</t>
  </si>
  <si>
    <t>Amounts reclassified from accumulated other comprehensive income</t>
  </si>
  <si>
    <t>Net current period other comprehensive income (loss)</t>
  </si>
  <si>
    <t>Balance at the end of the period</t>
  </si>
  <si>
    <t>Pension and Other Post-Retirement Obligations</t>
  </si>
  <si>
    <t>EQUITY (Details 3) - USD ($) $ in Thousands</t>
  </si>
  <si>
    <t>Interest expense</t>
  </si>
  <si>
    <t>Tax benefit (expense)</t>
  </si>
  <si>
    <t>Prior service credit</t>
  </si>
  <si>
    <t>Actuarial (loss) gain</t>
  </si>
  <si>
    <t>PENSION PLANS AND OTHER POST-RETIREMENT BENEFITS (Details) $ in Thousands</t>
  </si>
  <si>
    <t>Defined benefit plans</t>
  </si>
  <si>
    <t>Expected contribution to pension plan</t>
  </si>
  <si>
    <t>Change in plan assets</t>
  </si>
  <si>
    <t>Employer contributions</t>
  </si>
  <si>
    <t>Components of net periodic pension costs</t>
  </si>
  <si>
    <t>Service costs</t>
  </si>
  <si>
    <t>Interest costs</t>
  </si>
  <si>
    <t>Expected return on plan assets</t>
  </si>
  <si>
    <t>Net amortization loss</t>
  </si>
  <si>
    <t>Prior service credit amortization</t>
  </si>
  <si>
    <t>Net periodic pension benefit</t>
  </si>
  <si>
    <t>Post-retirement Plan unfunded assets</t>
  </si>
  <si>
    <t>Supplemental Plans</t>
  </si>
  <si>
    <t>Number of non-qualified plans | item</t>
  </si>
  <si>
    <t>Number of persons eligible to become a new participant | item</t>
  </si>
  <si>
    <t>PENSION PLANS AND OTHER POST-RETIREMENT BENEFITS (Details 2) $ in Millions</t>
  </si>
  <si>
    <t>Other Non-qualified Deferred Compensation Agreements</t>
  </si>
  <si>
    <t>Minimum number of years benefits are payable</t>
  </si>
  <si>
    <t>Minimum age at which payments under deferred compensation agreements may begin</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INCOME TAXES (Details) - USD ($) $ in Thousands</t>
  </si>
  <si>
    <t>Unrecognized tax benefits</t>
  </si>
  <si>
    <t>Unrecognized Tax Benefits that Would Impact Effective Tax Rate</t>
  </si>
  <si>
    <t>Reconciliation of the provision for income taxes computed at federal statutory rates to the effective rates</t>
  </si>
  <si>
    <t>Effective tax rate (as a percent)</t>
  </si>
  <si>
    <t>44.70%</t>
  </si>
  <si>
    <t>36.20%</t>
  </si>
  <si>
    <t>29.70%</t>
  </si>
  <si>
    <t>35.60%</t>
  </si>
  <si>
    <t>Effective tax rate exclusive of non-deductible compensation adjustment (as a percent)</t>
  </si>
  <si>
    <t>41.70%</t>
  </si>
  <si>
    <t>31.50%</t>
  </si>
  <si>
    <t>36.80%</t>
  </si>
  <si>
    <t>Adjustment related to prior year tax returns</t>
  </si>
  <si>
    <t>Changes in unrecognized tax benefits</t>
  </si>
  <si>
    <t>COMMITMENTS AND CONTINGENCIES (Details) $ in Millions</t>
  </si>
  <si>
    <t>Apr. 14, 2008USD ($)</t>
  </si>
  <si>
    <t>Sep. 30, 2013USD ($)</t>
  </si>
  <si>
    <t>Dec. 31, 2011USD ($)</t>
  </si>
  <si>
    <t>Sprint, Level 3 and Verizon</t>
  </si>
  <si>
    <t>Litigation and Contingencies</t>
  </si>
  <si>
    <t>Disputed amount</t>
  </si>
  <si>
    <t>Salsgiver Inc.</t>
  </si>
  <si>
    <t>Original amount of sustained losses claimed by plaintiff</t>
  </si>
  <si>
    <t>Settlement amount accrued</t>
  </si>
  <si>
    <t>Additional accrual per agreement</t>
  </si>
  <si>
    <t>Number of days to file brief</t>
  </si>
  <si>
    <t>30 days</t>
  </si>
  <si>
    <t>Assessment by Commonwealth of Pennsylvania Department of Revenue</t>
  </si>
  <si>
    <t>Number of subsidiaries that received assessment notice | item</t>
  </si>
  <si>
    <t>Assessment by Commonwealth of Pennsylvania Department of Revenue | Consolidated Communications Enterprise Services Inc. (CCES)</t>
  </si>
  <si>
    <t>Total additional tax liability calculated by the auditors for calendar years 2008 - 2013</t>
  </si>
  <si>
    <t>Assessment by Commonwealth of Pennsylvania Department of Revenue | Consolidated Communications of Pennsylvania Company LLC (CCPA)</t>
  </si>
  <si>
    <t>CONDENSED CONSOLIDATING FINANCIAL INFORMATION (Details) - USD ($) $ in Thousands</t>
  </si>
  <si>
    <t>Dec. 31, 2013</t>
  </si>
  <si>
    <t>Accounts receivable, net</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Eliminations</t>
  </si>
  <si>
    <t>Investments in subsidiaries</t>
  </si>
  <si>
    <t>Income tax payable</t>
  </si>
  <si>
    <t>Parent | Reportable legal entity</t>
  </si>
  <si>
    <t>Advances due to/from affiliates, net</t>
  </si>
  <si>
    <t>Subsidiary Issuer</t>
  </si>
  <si>
    <t>Subsidiary Issuer | Reportable legal entity</t>
  </si>
  <si>
    <t>Guarantors</t>
  </si>
  <si>
    <t>Condensed Consolidating Balance Sheet</t>
  </si>
  <si>
    <t>Ownership interest (as a percent)</t>
  </si>
  <si>
    <t>100.00%</t>
  </si>
  <si>
    <t>Guarantors | Reportable legal entity</t>
  </si>
  <si>
    <t>Non-Guarantors</t>
  </si>
  <si>
    <t>Non-Guarantors | Reportable legal entity</t>
  </si>
  <si>
    <t>CONDENSED CONSOLIDATING FINANCIAL INFORMATION (Details 2) - USD ($) $ in Thousands</t>
  </si>
  <si>
    <t>Equity in earnings of subsidiaries, net</t>
  </si>
  <si>
    <t>Intercompany interest income (expense)</t>
  </si>
  <si>
    <t>CONDENSED CONSOLIDATING FINANCIAL INFORMATION (Details 3) - USD ($) $ in Thousands</t>
  </si>
  <si>
    <t>Net cash (used in) provided by operating activities</t>
  </si>
  <si>
    <t>Purchases of property, plant and equipment</t>
  </si>
  <si>
    <t>Proceeds from issuance of long-term debt</t>
  </si>
  <si>
    <t>Parent</t>
  </si>
  <si>
    <t>Transactions with affiliat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304421</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50509148</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29</v>
      </c>
      <c t="s" s="2" r="B1">
        <v>1</v>
      </c>
    </row>
    <row r="2" spans="1:2">
      <c t="s" s="2" r="B2">
        <v>2</v>
      </c>
    </row>
    <row r="3" spans="1:2">
      <c t="s" s="3" r="A3">
        <v>129</v>
      </c>
    </row>
    <row r="4" spans="1:2">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31</v>
      </c>
      <c t="s" s="2" r="B1">
        <v>1</v>
      </c>
    </row>
    <row r="2" spans="1:2">
      <c t="s" s="2" r="B2">
        <v>2</v>
      </c>
    </row>
    <row r="3" spans="1:2">
      <c t="s" s="3" r="A3">
        <v>131</v>
      </c>
    </row>
    <row r="4" spans="1:2">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s="1" r="A1">
        <v>133</v>
      </c>
      <c t="s" s="2" r="B1">
        <v>1</v>
      </c>
    </row>
    <row r="2" spans="1:2">
      <c t="s" s="2" r="B2">
        <v>2</v>
      </c>
    </row>
    <row r="3" spans="1:2">
      <c t="s" s="3" r="A3">
        <v>133</v>
      </c>
    </row>
    <row r="4" spans="1:2">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5</v>
      </c>
      <c t="s" s="2" r="B1">
        <v>1</v>
      </c>
    </row>
    <row r="2" spans="1:2">
      <c t="s" s="2" r="B2">
        <v>2</v>
      </c>
    </row>
    <row r="3" spans="1:2">
      <c t="s" s="3" r="A3">
        <v>135</v>
      </c>
    </row>
    <row r="4" spans="1:2">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137</v>
      </c>
      <c t="s" s="2" r="B1">
        <v>1</v>
      </c>
    </row>
    <row r="2" spans="1:2">
      <c t="s" s="2" r="B2">
        <v>2</v>
      </c>
    </row>
    <row r="3" spans="1:2">
      <c t="s" s="3" r="A3">
        <v>137</v>
      </c>
    </row>
    <row r="4" spans="1:2">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39</v>
      </c>
      <c t="s" s="2" r="B1">
        <v>1</v>
      </c>
    </row>
    <row r="2" spans="1:2">
      <c t="s" s="2" r="B2">
        <v>2</v>
      </c>
    </row>
    <row r="3" spans="1:2">
      <c t="s" s="3" r="A3">
        <v>139</v>
      </c>
    </row>
    <row r="4" spans="1:2">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41</v>
      </c>
      <c t="s" s="2" r="B1">
        <v>1</v>
      </c>
    </row>
    <row r="2" spans="1:2">
      <c t="s" s="2" r="B2">
        <v>2</v>
      </c>
    </row>
    <row r="3" spans="1:2">
      <c t="s" s="3" r="A3">
        <v>141</v>
      </c>
    </row>
    <row r="4" spans="1:2">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3</v>
      </c>
      <c t="s" s="2" r="B1">
        <v>1</v>
      </c>
    </row>
    <row r="2" spans="1:2">
      <c t="s" s="2" r="B2">
        <v>2</v>
      </c>
    </row>
    <row r="3" spans="1:2">
      <c t="s" s="3" r="A3">
        <v>143</v>
      </c>
    </row>
    <row r="4" spans="1:2">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45</v>
      </c>
      <c t="s" s="2" r="B1">
        <v>1</v>
      </c>
    </row>
    <row r="2" spans="1:2">
      <c t="s" s="2" r="B2">
        <v>2</v>
      </c>
    </row>
    <row r="3" spans="1:2">
      <c t="s" s="3" r="A3">
        <v>145</v>
      </c>
    </row>
    <row r="4" spans="1:2">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147</v>
      </c>
      <c t="s" s="2" r="B1">
        <v>1</v>
      </c>
    </row>
    <row r="2" spans="1:2">
      <c t="s" s="2" r="B2">
        <v>2</v>
      </c>
    </row>
    <row r="3" spans="1:2">
      <c t="s" s="3" r="A3">
        <v>123</v>
      </c>
    </row>
    <row r="4" spans="1:2">
      <c t="s" s="4" r="A4">
        <v>148</v>
      </c>
      <c t="s" s="4" r="B4">
        <v>149</v>
      </c>
    </row>
    <row r="5" spans="1:2">
      <c t="s" s="4" r="A5">
        <v>150</v>
      </c>
      <c t="s" s="4" r="B5">
        <v>151</v>
      </c>
    </row>
    <row r="6" spans="1:2">
      <c t="s" s="4" r="A6">
        <v>152</v>
      </c>
      <c t="s" s="4" r="B6">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v>
      </c>
      <c t="s" s="2" r="B1">
        <v>25</v>
      </c>
      <c t="s" s="2" r="D1">
        <v>1</v>
      </c>
    </row>
    <row r="2" spans="1:5">
      <c t="s" s="2" r="B2">
        <v>2</v>
      </c>
      <c t="s" s="2" r="C2">
        <v>26</v>
      </c>
      <c t="s" s="2" r="D2">
        <v>2</v>
      </c>
      <c t="s" s="2" r="E2">
        <v>26</v>
      </c>
    </row>
    <row r="3" spans="1:5">
      <c t="s" s="3" r="A3">
        <v>27</v>
      </c>
    </row>
    <row r="4" spans="1:5">
      <c t="s" s="4" r="A4">
        <v>28</v>
      </c>
      <c t="n" s="7" r="B4">
        <v>193958</v>
      </c>
      <c t="n" s="7" r="C4">
        <v>149040</v>
      </c>
      <c t="n" s="7" r="D4">
        <v>587546</v>
      </c>
      <c t="n" s="7" r="E4">
        <v>449724</v>
      </c>
    </row>
    <row r="5" spans="1:5">
      <c t="s" s="3" r="A5">
        <v>29</v>
      </c>
    </row>
    <row r="6" spans="1:5">
      <c t="s" s="4" r="A6">
        <v>30</v>
      </c>
      <c t="n" s="5" r="B6">
        <v>83209</v>
      </c>
      <c t="n" s="5" r="C6">
        <v>56435</v>
      </c>
      <c t="n" s="5" r="D6">
        <v>249477</v>
      </c>
      <c t="n" s="5" r="E6">
        <v>167653</v>
      </c>
    </row>
    <row r="7" spans="1:5">
      <c t="s" s="4" r="A7">
        <v>31</v>
      </c>
      <c t="n" s="5" r="B7">
        <v>50649</v>
      </c>
      <c t="n" s="5" r="C7">
        <v>32659</v>
      </c>
      <c t="n" s="5" r="D7">
        <v>135682</v>
      </c>
      <c t="n" s="5" r="E7">
        <v>97945</v>
      </c>
    </row>
    <row r="8" spans="1:5">
      <c t="s" s="4" r="A8">
        <v>32</v>
      </c>
      <c t="n" s="5" r="B8">
        <v>395</v>
      </c>
      <c t="n" s="5" r="C8">
        <v>729</v>
      </c>
      <c t="n" s="5" r="D8">
        <v>1055</v>
      </c>
      <c t="n" s="5" r="E8">
        <v>1995</v>
      </c>
    </row>
    <row r="9" spans="1:5">
      <c t="s" s="4" r="A9">
        <v>33</v>
      </c>
      <c t="n" s="5" r="B9">
        <v>46057</v>
      </c>
      <c t="n" s="5" r="C9">
        <v>34968</v>
      </c>
      <c t="n" s="5" r="D9">
        <v>133264</v>
      </c>
      <c t="n" s="5" r="E9">
        <v>106515</v>
      </c>
    </row>
    <row r="10" spans="1:5">
      <c t="s" s="4" r="A10">
        <v>34</v>
      </c>
      <c t="n" s="5" r="B10">
        <v>13648</v>
      </c>
      <c t="n" s="5" r="C10">
        <v>24249</v>
      </c>
      <c t="n" s="5" r="D10">
        <v>68068</v>
      </c>
      <c t="n" s="5" r="E10">
        <v>75616</v>
      </c>
    </row>
    <row r="11" spans="1:5">
      <c t="s" s="3" r="A11">
        <v>35</v>
      </c>
    </row>
    <row r="12" spans="1:5">
      <c t="s" s="4" r="A12">
        <v>36</v>
      </c>
      <c t="n" s="5" r="B12">
        <v>-19174</v>
      </c>
      <c t="n" s="5" r="C12">
        <v>-20721</v>
      </c>
      <c t="n" s="5" r="D12">
        <v>-60277</v>
      </c>
      <c t="n" s="5" r="E12">
        <v>-60280</v>
      </c>
    </row>
    <row r="13" spans="1:5">
      <c t="s" s="4" r="A13">
        <v>37</v>
      </c>
      <c t="n" s="5" r="D13">
        <v>-41242</v>
      </c>
    </row>
    <row r="14" spans="1:5">
      <c t="s" s="4" r="A14">
        <v>38</v>
      </c>
      <c t="n" s="5" r="B14">
        <v>10601</v>
      </c>
      <c t="n" s="5" r="C14">
        <v>8315</v>
      </c>
      <c t="n" s="5" r="D14">
        <v>26046</v>
      </c>
      <c t="n" s="5" r="E14">
        <v>25964</v>
      </c>
    </row>
    <row r="15" spans="1:5">
      <c t="s" s="4" r="A15">
        <v>39</v>
      </c>
      <c t="n" s="5" r="B15">
        <v>-110</v>
      </c>
      <c t="n" s="5" r="C15">
        <v>293</v>
      </c>
      <c t="n" s="5" r="D15">
        <v>-207</v>
      </c>
      <c t="n" s="5" r="E15">
        <v>-862</v>
      </c>
    </row>
    <row r="16" spans="1:5">
      <c t="s" s="4" r="A16">
        <v>40</v>
      </c>
      <c t="n" s="5" r="B16">
        <v>4965</v>
      </c>
      <c t="n" s="5" r="C16">
        <v>12136</v>
      </c>
      <c t="n" s="5" r="D16">
        <v>-7612</v>
      </c>
      <c t="n" s="5" r="E16">
        <v>40438</v>
      </c>
    </row>
    <row r="17" spans="1:5">
      <c t="s" s="4" r="A17">
        <v>41</v>
      </c>
      <c t="n" s="5" r="B17">
        <v>2220</v>
      </c>
      <c t="n" s="5" r="C17">
        <v>4387</v>
      </c>
      <c t="n" s="5" r="D17">
        <v>-2258</v>
      </c>
      <c t="n" s="5" r="E17">
        <v>14380</v>
      </c>
    </row>
    <row r="18" spans="1:5">
      <c t="s" s="4" r="A18">
        <v>42</v>
      </c>
      <c t="n" s="5" r="B18">
        <v>2745</v>
      </c>
      <c t="n" s="5" r="C18">
        <v>7749</v>
      </c>
      <c t="n" s="5" r="D18">
        <v>-5354</v>
      </c>
      <c t="n" s="5" r="E18">
        <v>26058</v>
      </c>
    </row>
    <row r="19" spans="1:5">
      <c t="s" s="4" r="A19">
        <v>43</v>
      </c>
      <c t="n" s="5" r="B19">
        <v>150</v>
      </c>
      <c t="n" s="5" r="C19">
        <v>107</v>
      </c>
      <c t="n" s="5" r="D19">
        <v>209</v>
      </c>
      <c t="n" s="5" r="E19">
        <v>285</v>
      </c>
    </row>
    <row r="20" spans="1:5">
      <c t="s" s="4" r="A20">
        <v>44</v>
      </c>
      <c t="n" s="7" r="B20">
        <v>2595</v>
      </c>
      <c t="n" s="7" r="C20">
        <v>7642</v>
      </c>
      <c t="n" s="7" r="D20">
        <v>-5563</v>
      </c>
      <c t="n" s="7" r="E20">
        <v>25773</v>
      </c>
    </row>
    <row r="21" spans="1:5">
      <c t="s" s="3" r="A21">
        <v>45</v>
      </c>
    </row>
    <row r="22" spans="1:5">
      <c t="s" s="4" r="A22">
        <v>46</v>
      </c>
      <c t="n" s="8" r="B22">
        <v>0.05</v>
      </c>
      <c t="n" s="8" r="C22">
        <v>0.19</v>
      </c>
      <c t="n" s="8" r="D22">
        <v>-0.11</v>
      </c>
      <c t="n" s="8" r="E22">
        <v>0.63</v>
      </c>
    </row>
    <row r="23" spans="1:5">
      <c t="s" s="4" r="A23">
        <v>47</v>
      </c>
      <c t="n" s="8" r="B23">
        <v>0.39</v>
      </c>
      <c t="n" s="8" r="C23">
        <v>0.39</v>
      </c>
      <c t="n" s="8" r="D23">
        <v>1.16</v>
      </c>
      <c t="n" s="8" r="E23">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s="1" r="A1">
        <v>154</v>
      </c>
      <c t="s" s="2" r="B1">
        <v>1</v>
      </c>
    </row>
    <row r="2" spans="1:2">
      <c t="s" s="2" r="B2">
        <v>2</v>
      </c>
    </row>
    <row r="3" spans="1:2">
      <c t="s" s="3" r="A3">
        <v>125</v>
      </c>
    </row>
    <row r="4" spans="1:2">
      <c t="s" s="4" r="A4">
        <v>155</v>
      </c>
      <c t="s" s="4" r="B4">
        <v>156</v>
      </c>
    </row>
    <row r="5" spans="1:2">
      <c t="s" s="4" r="A5">
        <v>157</v>
      </c>
      <c t="s" s="4" r="B5">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9</v>
      </c>
      <c t="s" s="2" r="B1">
        <v>1</v>
      </c>
    </row>
    <row r="2" spans="1:2">
      <c t="s" s="2" r="B2">
        <v>2</v>
      </c>
    </row>
    <row r="3" spans="1:2">
      <c t="s" s="3" r="A3">
        <v>127</v>
      </c>
    </row>
    <row r="4" spans="1:2">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3" r="A3">
        <v>129</v>
      </c>
    </row>
    <row r="4" spans="1:2">
      <c t="s" s="4" r="A4">
        <v>163</v>
      </c>
      <c t="s" s="4" r="B4">
        <v>164</v>
      </c>
    </row>
    <row r="5" spans="1:2">
      <c t="s" s="4" r="A5">
        <v>165</v>
      </c>
      <c t="s" s="4" r="B5">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67</v>
      </c>
      <c t="s" s="2" r="B1">
        <v>1</v>
      </c>
    </row>
    <row r="2" spans="1:2">
      <c t="s" s="2" r="B2">
        <v>2</v>
      </c>
    </row>
    <row r="3" spans="1:2">
      <c t="s" s="3" r="A3">
        <v>131</v>
      </c>
    </row>
    <row r="4" spans="1:2">
      <c t="s" s="4" r="A4">
        <v>168</v>
      </c>
      <c t="s" s="4" r="B4">
        <v>169</v>
      </c>
    </row>
    <row r="5" spans="1:2">
      <c t="s" s="4" r="A5">
        <v>170</v>
      </c>
      <c t="s" s="4" r="B5">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2</v>
      </c>
      <c t="s" s="2" r="B1">
        <v>1</v>
      </c>
    </row>
    <row r="2" spans="1:2">
      <c t="s" s="2" r="B2">
        <v>2</v>
      </c>
    </row>
    <row r="3" spans="1:2">
      <c t="s" s="3" r="A3">
        <v>133</v>
      </c>
    </row>
    <row r="4" spans="1:2">
      <c t="s" s="4" r="A4">
        <v>173</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175</v>
      </c>
      <c t="s" s="2" r="B1">
        <v>1</v>
      </c>
    </row>
    <row r="2" spans="1:2">
      <c t="s" s="2" r="B2">
        <v>2</v>
      </c>
    </row>
    <row r="3" spans="1:2">
      <c t="s" s="3" r="A3">
        <v>135</v>
      </c>
    </row>
    <row r="4" spans="1:2">
      <c t="s" s="4" r="A4">
        <v>176</v>
      </c>
      <c t="s" s="4" r="B4">
        <v>177</v>
      </c>
    </row>
    <row r="5" spans="1:2">
      <c t="s" s="4" r="A5">
        <v>178</v>
      </c>
      <c t="s" s="4" r="B5">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80</v>
      </c>
      <c t="s" s="2" r="B1">
        <v>1</v>
      </c>
    </row>
    <row r="2" spans="1:2">
      <c t="s" s="2" r="B2">
        <v>2</v>
      </c>
    </row>
    <row r="3" spans="1:2">
      <c t="s" s="3" r="A3">
        <v>137</v>
      </c>
    </row>
    <row r="4" spans="1:2">
      <c t="s" s="4" r="A4">
        <v>181</v>
      </c>
      <c t="s" s="4" r="B4">
        <v>182</v>
      </c>
    </row>
    <row r="5" spans="1:2">
      <c t="s" s="4" r="A5">
        <v>183</v>
      </c>
      <c t="s" s="4" r="B5">
        <v>184</v>
      </c>
    </row>
    <row r="6" spans="1:2">
      <c t="s" s="4" r="A6">
        <v>185</v>
      </c>
      <c t="s" s="4" r="B6">
        <v>186</v>
      </c>
    </row>
    <row r="7" spans="1:2">
      <c t="s" s="4" r="A7">
        <v>187</v>
      </c>
      <c t="s" s="4" r="B7">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89</v>
      </c>
      <c t="s" s="2" r="B1">
        <v>1</v>
      </c>
    </row>
    <row r="2" spans="1:2">
      <c t="s" s="2" r="B2">
        <v>2</v>
      </c>
    </row>
    <row r="3" spans="1:2">
      <c t="s" s="4" r="A3">
        <v>190</v>
      </c>
    </row>
    <row r="4" spans="1:2">
      <c t="s" s="3" r="A4">
        <v>191</v>
      </c>
    </row>
    <row r="5" spans="1:2">
      <c t="s" s="4" r="A5">
        <v>192</v>
      </c>
      <c t="s" s="4" r="B5">
        <v>193</v>
      </c>
    </row>
    <row r="6" spans="1:2">
      <c t="s" s="4" r="A6">
        <v>194</v>
      </c>
    </row>
    <row r="7" spans="1:2">
      <c t="s" s="3" r="A7">
        <v>191</v>
      </c>
    </row>
    <row r="8" spans="1:2">
      <c t="s" s="4" r="A8">
        <v>192</v>
      </c>
      <c t="s" s="4" r="B8">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s="1" r="A1">
        <v>196</v>
      </c>
      <c t="s" s="2" r="B1">
        <v>1</v>
      </c>
    </row>
    <row r="2" spans="1:2">
      <c t="s" s="2" r="B2">
        <v>2</v>
      </c>
    </row>
    <row r="3" spans="1:2">
      <c t="s" s="3" r="A3">
        <v>145</v>
      </c>
    </row>
    <row r="4" spans="1:2">
      <c t="s" s="4" r="A4">
        <v>197</v>
      </c>
      <c t="s" s="4" r="B4">
        <v>198</v>
      </c>
    </row>
    <row r="5" spans="1:2">
      <c t="s" s="4" r="A5">
        <v>199</v>
      </c>
      <c t="s" s="4" r="B5">
        <v>200</v>
      </c>
    </row>
    <row r="6" spans="1:2">
      <c t="s" s="4" r="A6">
        <v>201</v>
      </c>
      <c t="s" s="4" r="B6">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t="s" s="1" r="A1">
        <v>203</v>
      </c>
      <c t="s" s="2" r="B1">
        <v>204</v>
      </c>
      <c t="s" s="2" r="C1">
        <v>205</v>
      </c>
      <c t="s" s="2" r="D1">
        <v>206</v>
      </c>
      <c t="s" s="2" r="E1">
        <v>207</v>
      </c>
    </row>
    <row r="2" spans="1:5">
      <c t="s" s="4" r="A2">
        <v>208</v>
      </c>
      <c t="n" s="5" r="E2">
        <v>488</v>
      </c>
    </row>
    <row r="3" spans="1:5">
      <c t="s" s="4" r="A3">
        <v>209</v>
      </c>
      <c t="n" s="5" r="E3">
        <v>452</v>
      </c>
    </row>
    <row r="4" spans="1:5">
      <c t="s" s="4" r="A4">
        <v>210</v>
      </c>
      <c t="n" s="5" r="E4">
        <v>120</v>
      </c>
    </row>
    <row r="5" spans="1:5">
      <c t="s" s="3" r="A5">
        <v>211</v>
      </c>
    </row>
    <row r="6" spans="1:5">
      <c t="s" s="4" r="A6">
        <v>212</v>
      </c>
      <c t="n" s="7" r="E6">
        <v>261874</v>
      </c>
    </row>
    <row r="7" spans="1:5">
      <c t="s" s="4" r="A7">
        <v>37</v>
      </c>
      <c t="n" s="7" r="E7">
        <v>41242</v>
      </c>
    </row>
    <row r="8" spans="1:5">
      <c t="s" s="4" r="A8">
        <v>213</v>
      </c>
    </row>
    <row r="9" spans="1:5">
      <c t="s" s="3" r="A9">
        <v>211</v>
      </c>
    </row>
    <row r="10" spans="1:5">
      <c t="s" s="4" r="A10">
        <v>214</v>
      </c>
      <c t="n" s="7" r="B10">
        <v>300000</v>
      </c>
      <c t="n" s="7" r="C10">
        <v>200000</v>
      </c>
    </row>
    <row r="11" spans="1:5">
      <c t="s" s="4" r="A11">
        <v>215</v>
      </c>
      <c t="s" s="4" r="B11">
        <v>216</v>
      </c>
      <c t="s" s="4" r="D11">
        <v>216</v>
      </c>
      <c t="s" s="4" r="E11">
        <v>216</v>
      </c>
    </row>
    <row r="12" spans="1:5">
      <c t="s" s="4" r="A12">
        <v>217</v>
      </c>
      <c t="s" s="4" r="B12">
        <v>218</v>
      </c>
    </row>
    <row r="13" spans="1:5">
      <c t="s" s="4" r="A13">
        <v>219</v>
      </c>
      <c t="n" s="7" r="B13">
        <v>294800</v>
      </c>
      <c t="n" s="7" r="C13">
        <v>200000</v>
      </c>
    </row>
    <row r="14" spans="1:5">
      <c t="s" s="4" r="A14">
        <v>220</v>
      </c>
    </row>
    <row r="15" spans="1:5">
      <c t="s" s="3" r="A15">
        <v>211</v>
      </c>
    </row>
    <row r="16" spans="1:5">
      <c t="s" s="4" r="A16">
        <v>214</v>
      </c>
      <c t="n" s="7" r="B16">
        <v>300000</v>
      </c>
    </row>
    <row r="17" spans="1:5">
      <c t="s" s="4" r="A17">
        <v>215</v>
      </c>
      <c t="s" s="4" r="B17">
        <v>221</v>
      </c>
      <c t="s" s="4" r="D17">
        <v>221</v>
      </c>
      <c t="s" s="4" r="E17">
        <v>221</v>
      </c>
    </row>
    <row r="18" spans="1:5">
      <c t="s" s="4" r="A18">
        <v>222</v>
      </c>
      <c t="n" s="7" r="B18">
        <v>227200</v>
      </c>
    </row>
    <row r="19" spans="1:5">
      <c t="s" s="4" r="A19">
        <v>212</v>
      </c>
      <c t="n" s="5" r="B19">
        <v>261900</v>
      </c>
      <c t="n" s="7" r="D19">
        <v>72800</v>
      </c>
      <c t="n" s="7" r="E19">
        <v>261900</v>
      </c>
    </row>
    <row r="20" spans="1:5">
      <c t="s" s="4" r="A20">
        <v>37</v>
      </c>
      <c t="n" s="7" r="B20">
        <v>41200</v>
      </c>
      <c t="n" s="7" r="E20">
        <v>41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v>
      </c>
      <c t="s" s="2" r="B1">
        <v>25</v>
      </c>
      <c t="s" s="2" r="D1">
        <v>1</v>
      </c>
    </row>
    <row r="2" spans="1:5">
      <c t="s" s="2" r="B2">
        <v>2</v>
      </c>
      <c t="s" s="2" r="C2">
        <v>26</v>
      </c>
      <c t="s" s="2" r="D2">
        <v>2</v>
      </c>
      <c t="s" s="2" r="E2">
        <v>26</v>
      </c>
    </row>
    <row r="3" spans="1:5">
      <c t="s" s="3" r="A3">
        <v>49</v>
      </c>
    </row>
    <row r="4" spans="1:5">
      <c t="s" s="4" r="A4">
        <v>42</v>
      </c>
      <c t="n" s="7" r="B4">
        <v>2745</v>
      </c>
      <c t="n" s="7" r="C4">
        <v>7749</v>
      </c>
      <c t="n" s="7" r="D4">
        <v>-5354</v>
      </c>
      <c t="n" s="7" r="E4">
        <v>26058</v>
      </c>
    </row>
    <row r="5" spans="1:5">
      <c t="s" s="3" r="A5">
        <v>50</v>
      </c>
    </row>
    <row r="6" spans="1:5">
      <c t="s" s="4" r="A6">
        <v>51</v>
      </c>
      <c t="n" s="5" r="B6">
        <v>401</v>
      </c>
      <c t="n" s="5" r="C6">
        <v>-136</v>
      </c>
      <c t="n" s="5" r="D6">
        <v>1267</v>
      </c>
      <c t="n" s="5" r="E6">
        <v>-408</v>
      </c>
    </row>
    <row r="7" spans="1:5">
      <c t="s" s="3" r="A7">
        <v>52</v>
      </c>
    </row>
    <row r="8" spans="1:5">
      <c t="s" s="4" r="A8">
        <v>53</v>
      </c>
      <c t="n" s="5" r="B8">
        <v>-390</v>
      </c>
      <c t="n" s="5" r="D8">
        <v>-1192</v>
      </c>
    </row>
    <row r="9" spans="1:5">
      <c t="s" s="4" r="A9">
        <v>54</v>
      </c>
      <c t="n" s="5" r="B9">
        <v>185</v>
      </c>
      <c t="n" s="5" r="C9">
        <v>290</v>
      </c>
      <c t="n" s="5" r="D9">
        <v>676</v>
      </c>
      <c t="n" s="5" r="E9">
        <v>1001</v>
      </c>
    </row>
    <row r="10" spans="1:5">
      <c t="s" s="4" r="A10">
        <v>55</v>
      </c>
      <c t="n" s="5" r="B10">
        <v>2941</v>
      </c>
      <c t="n" s="5" r="C10">
        <v>7903</v>
      </c>
      <c t="n" s="5" r="D10">
        <v>-4603</v>
      </c>
      <c t="n" s="5" r="E10">
        <v>26651</v>
      </c>
    </row>
    <row r="11" spans="1:5">
      <c t="s" s="4" r="A11">
        <v>56</v>
      </c>
      <c t="n" s="5" r="B11">
        <v>150</v>
      </c>
      <c t="n" s="5" r="C11">
        <v>107</v>
      </c>
      <c t="n" s="5" r="D11">
        <v>209</v>
      </c>
      <c t="n" s="5" r="E11">
        <v>285</v>
      </c>
    </row>
    <row r="12" spans="1:5">
      <c t="s" s="4" r="A12">
        <v>57</v>
      </c>
      <c t="n" s="7" r="B12">
        <v>2791</v>
      </c>
      <c t="n" s="7" r="C12">
        <v>7796</v>
      </c>
      <c t="n" s="7" r="D12">
        <v>-4812</v>
      </c>
      <c t="n" s="7" r="E12">
        <v>263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t="s" s="1" r="A1">
        <v>223</v>
      </c>
      <c t="s" s="2" r="B1">
        <v>25</v>
      </c>
    </row>
    <row r="2" spans="1:2">
      <c t="s" s="2" r="B2">
        <v>224</v>
      </c>
    </row>
    <row r="3" spans="1:2">
      <c t="s" s="3" r="A3">
        <v>123</v>
      </c>
    </row>
    <row r="4" spans="1:2">
      <c t="s" s="4" r="A4">
        <v>225</v>
      </c>
      <c t="s" s="4" r="B4">
        <v>226</v>
      </c>
    </row>
    <row r="5" spans="1:2">
      <c t="s" s="4" r="A5">
        <v>227</v>
      </c>
      <c t="s" s="4" r="B5">
        <v>228</v>
      </c>
    </row>
    <row r="6" spans="1:2">
      <c t="s" s="4" r="A6">
        <v>229</v>
      </c>
      <c t="n" s="5" r="B6">
        <v>60</v>
      </c>
    </row>
    <row r="7" spans="1:2">
      <c t="s" s="4" r="A7">
        <v>230</v>
      </c>
      <c t="n" s="9" r="B7">
        <v>7.2</v>
      </c>
    </row>
    <row r="8" spans="1:2">
      <c t="s" s="4" r="A8">
        <v>231</v>
      </c>
      <c t="n" s="9" r="B8">
        <v>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8"/>
    <col customWidth="1" max="2" min="2" width="39"/>
    <col customWidth="1" max="3" min="3" width="31"/>
    <col customWidth="1" max="4" min="4" width="31"/>
    <col customWidth="1" max="5" min="5" width="31"/>
    <col customWidth="1" max="6" min="6" width="24"/>
  </cols>
  <sheetData>
    <row r="1" spans="1:6">
      <c t="s" s="1" r="A1">
        <v>232</v>
      </c>
      <c t="s" s="2" r="B1">
        <v>233</v>
      </c>
      <c t="s" s="2" r="C1">
        <v>234</v>
      </c>
      <c t="s" s="2" r="D1">
        <v>234</v>
      </c>
      <c t="s" s="2" r="E1">
        <v>235</v>
      </c>
      <c t="s" s="2" r="F1">
        <v>236</v>
      </c>
    </row>
    <row r="2" spans="1:6">
      <c t="s" s="3" r="A2">
        <v>237</v>
      </c>
    </row>
    <row r="3" spans="1:6">
      <c t="s" s="4" r="A3">
        <v>238</v>
      </c>
      <c t="n" s="8" r="B3">
        <v>0.01</v>
      </c>
      <c t="n" s="8" r="C3">
        <v>0.01</v>
      </c>
      <c t="n" s="8" r="D3">
        <v>0.01</v>
      </c>
      <c t="n" s="8" r="E3">
        <v>0.01</v>
      </c>
    </row>
    <row r="4" spans="1:6">
      <c t="s" s="4" r="A4">
        <v>239</v>
      </c>
      <c t="n" s="8" r="F4">
        <v>25.4</v>
      </c>
    </row>
    <row r="5" spans="1:6">
      <c t="s" s="3" r="A5">
        <v>240</v>
      </c>
    </row>
    <row r="6" spans="1:6">
      <c t="s" s="4" r="A6">
        <v>69</v>
      </c>
      <c t="n" s="7" r="C6">
        <v>764630</v>
      </c>
      <c t="n" s="7" r="D6">
        <v>764630</v>
      </c>
      <c t="n" s="7" r="E6">
        <v>764630</v>
      </c>
    </row>
    <row r="7" spans="1:6">
      <c t="s" s="4" r="A7">
        <v>84</v>
      </c>
      <c t="n" s="5" r="C7">
        <v>104247</v>
      </c>
      <c t="n" s="5" r="D7">
        <v>104247</v>
      </c>
      <c t="n" s="5" r="E7">
        <v>122363</v>
      </c>
    </row>
    <row r="8" spans="1:6">
      <c t="s" s="4" r="A8">
        <v>64</v>
      </c>
      <c t="n" s="5" r="C8">
        <v>251217</v>
      </c>
      <c t="n" s="5" r="D8">
        <v>251217</v>
      </c>
      <c t="n" s="5" r="E8">
        <v>246665</v>
      </c>
    </row>
    <row r="9" spans="1:6">
      <c t="s" s="4" r="A9">
        <v>92</v>
      </c>
      <c t="n" s="5" r="C9">
        <v>-30889</v>
      </c>
      <c t="n" s="5" r="D9">
        <v>-30889</v>
      </c>
      <c t="n" s="5" r="E9">
        <v>-31640</v>
      </c>
    </row>
    <row r="10" spans="1:6">
      <c t="s" s="4" r="A10">
        <v>241</v>
      </c>
    </row>
    <row r="11" spans="1:6">
      <c t="s" s="3" r="A11">
        <v>240</v>
      </c>
    </row>
    <row r="12" spans="1:6">
      <c t="s" s="4" r="A12">
        <v>84</v>
      </c>
      <c t="n" s="5" r="E12">
        <v>-6300</v>
      </c>
    </row>
    <row r="13" spans="1:6">
      <c t="s" s="4" r="A13">
        <v>64</v>
      </c>
      <c t="n" s="5" r="E13">
        <v>2400</v>
      </c>
    </row>
    <row r="14" spans="1:6">
      <c t="s" s="4" r="A14">
        <v>92</v>
      </c>
      <c t="n" s="7" r="E14">
        <v>3900</v>
      </c>
    </row>
    <row r="15" spans="1:6">
      <c t="s" s="4" r="A15">
        <v>242</v>
      </c>
    </row>
    <row r="16" spans="1:6">
      <c t="s" s="3" r="A16">
        <v>237</v>
      </c>
    </row>
    <row r="17" spans="1:6">
      <c t="s" s="4" r="A17">
        <v>243</v>
      </c>
      <c t="n" s="5" r="B17">
        <v>4200</v>
      </c>
    </row>
    <row r="18" spans="1:6">
      <c t="s" s="4" r="A18">
        <v>244</v>
      </c>
      <c t="n" s="7" r="B18">
        <v>0</v>
      </c>
    </row>
    <row r="19" spans="1:6">
      <c t="s" s="4" r="A19">
        <v>245</v>
      </c>
      <c t="n" s="10" r="B19">
        <v>0.7402</v>
      </c>
    </row>
    <row r="20" spans="1:6">
      <c t="s" s="4" r="A20">
        <v>246</v>
      </c>
      <c t="n" s="7" r="B20">
        <v>257700</v>
      </c>
    </row>
    <row r="21" spans="1:6">
      <c t="s" s="4" r="A21">
        <v>247</v>
      </c>
      <c t="n" s="7" r="B21">
        <v>149900</v>
      </c>
    </row>
    <row r="22" spans="1:6">
      <c t="s" s="4" r="A22">
        <v>248</v>
      </c>
      <c t="n" s="11" r="B22">
        <v>10.1</v>
      </c>
    </row>
    <row r="23" spans="1:6">
      <c t="s" s="3" r="A23">
        <v>240</v>
      </c>
    </row>
    <row r="24" spans="1:6">
      <c t="s" s="4" r="A24">
        <v>61</v>
      </c>
      <c t="n" s="5" r="C24">
        <v>10382</v>
      </c>
      <c t="n" s="5" r="D24">
        <v>10382</v>
      </c>
    </row>
    <row r="25" spans="1:6">
      <c t="s" s="4" r="A25">
        <v>249</v>
      </c>
      <c t="n" s="5" r="C25">
        <v>37399</v>
      </c>
      <c t="n" s="5" r="D25">
        <v>37399</v>
      </c>
    </row>
    <row r="26" spans="1:6">
      <c t="s" s="4" r="A26">
        <v>250</v>
      </c>
      <c t="n" s="5" r="C26">
        <v>15961</v>
      </c>
      <c t="n" s="5" r="D26">
        <v>15961</v>
      </c>
    </row>
    <row r="27" spans="1:6">
      <c t="s" s="4" r="A27">
        <v>251</v>
      </c>
      <c t="n" s="5" r="C27">
        <v>284709</v>
      </c>
      <c t="n" s="5" r="D27">
        <v>284709</v>
      </c>
    </row>
    <row r="28" spans="1:6">
      <c t="s" s="4" r="A28">
        <v>252</v>
      </c>
      <c t="n" s="5" r="C28">
        <v>26600</v>
      </c>
      <c t="n" s="5" r="D28">
        <v>26600</v>
      </c>
    </row>
    <row r="29" spans="1:6">
      <c t="s" s="4" r="A29">
        <v>253</v>
      </c>
      <c t="n" s="5" r="C29">
        <v>3162</v>
      </c>
      <c t="n" s="5" r="D29">
        <v>3162</v>
      </c>
    </row>
    <row r="30" spans="1:6">
      <c t="s" s="4" r="A30">
        <v>254</v>
      </c>
      <c t="n" s="5" r="C30">
        <v>378213</v>
      </c>
      <c t="n" s="5" r="D30">
        <v>378213</v>
      </c>
    </row>
    <row r="31" spans="1:6">
      <c t="s" s="4" r="A31">
        <v>255</v>
      </c>
      <c t="n" s="5" r="C31">
        <v>40552</v>
      </c>
      <c t="n" s="5" r="D31">
        <v>40552</v>
      </c>
    </row>
    <row r="32" spans="1:6">
      <c t="s" s="4" r="A32">
        <v>84</v>
      </c>
      <c t="n" s="5" r="C32">
        <v>13852</v>
      </c>
      <c t="n" s="5" r="D32">
        <v>13852</v>
      </c>
    </row>
    <row r="33" spans="1:6">
      <c t="s" s="4" r="A33">
        <v>64</v>
      </c>
      <c t="n" s="5" r="C33">
        <v>74628</v>
      </c>
      <c t="n" s="5" r="D33">
        <v>74628</v>
      </c>
    </row>
    <row r="34" spans="1:6">
      <c t="s" s="4" r="A34">
        <v>85</v>
      </c>
      <c t="n" s="5" r="C34">
        <v>2766</v>
      </c>
      <c t="n" s="5" r="D34">
        <v>2766</v>
      </c>
    </row>
    <row r="35" spans="1:6">
      <c t="s" s="4" r="A35">
        <v>256</v>
      </c>
      <c t="n" s="5" r="C35">
        <v>131798</v>
      </c>
      <c t="n" s="5" r="D35">
        <v>131798</v>
      </c>
    </row>
    <row r="36" spans="1:6">
      <c t="s" s="4" r="A36">
        <v>257</v>
      </c>
      <c t="n" s="5" r="C36">
        <v>246415</v>
      </c>
      <c t="n" s="5" r="D36">
        <v>246415</v>
      </c>
    </row>
    <row r="37" spans="1:6">
      <c t="s" s="4" r="A37">
        <v>69</v>
      </c>
      <c t="n" s="5" r="C37">
        <v>161184</v>
      </c>
      <c t="n" s="5" r="D37">
        <v>161184</v>
      </c>
    </row>
    <row r="38" spans="1:6">
      <c t="s" s="4" r="A38">
        <v>258</v>
      </c>
      <c t="n" s="5" r="C38">
        <v>407599</v>
      </c>
      <c t="n" s="5" r="D38">
        <v>407599</v>
      </c>
    </row>
    <row r="39" spans="1:6">
      <c t="s" s="3" r="A39">
        <v>259</v>
      </c>
    </row>
    <row r="40" spans="1:6">
      <c t="s" s="4" r="A40">
        <v>260</v>
      </c>
      <c t="n" s="5" r="D40">
        <v>2100</v>
      </c>
    </row>
    <row r="41" spans="1:6">
      <c t="s" s="4" r="A41">
        <v>261</v>
      </c>
      <c t="n" s="5" r="D41">
        <v>6000</v>
      </c>
    </row>
    <row r="42" spans="1:6">
      <c t="s" s="4" r="A42">
        <v>262</v>
      </c>
      <c t="n" s="5" r="D42">
        <v>6300</v>
      </c>
    </row>
    <row r="43" spans="1:6">
      <c t="s" s="4" r="A43">
        <v>263</v>
      </c>
      <c t="n" s="5" r="D43">
        <v>-600</v>
      </c>
    </row>
    <row r="44" spans="1:6">
      <c t="s" s="4" r="A44">
        <v>264</v>
      </c>
      <c t="n" s="5" r="C44">
        <v>0</v>
      </c>
      <c t="n" s="5" r="D44">
        <v>1200</v>
      </c>
    </row>
    <row r="45" spans="1:6">
      <c t="s" s="4" r="A45">
        <v>265</v>
      </c>
      <c t="n" s="5" r="D45">
        <v>-1200</v>
      </c>
    </row>
    <row r="46" spans="1:6">
      <c t="s" s="4" r="A46">
        <v>266</v>
      </c>
    </row>
    <row r="47" spans="1:6">
      <c t="s" s="3" r="A47">
        <v>237</v>
      </c>
    </row>
    <row r="48" spans="1:6">
      <c t="s" s="4" r="A48">
        <v>267</v>
      </c>
      <c t="n" s="5" r="C48">
        <v>19600</v>
      </c>
      <c t="n" s="7" r="D48">
        <v>19600</v>
      </c>
    </row>
    <row r="49" spans="1:6">
      <c t="s" s="4" r="A49">
        <v>268</v>
      </c>
    </row>
    <row r="50" spans="1:6">
      <c t="s" s="3" r="A50">
        <v>237</v>
      </c>
    </row>
    <row r="51" spans="1:6">
      <c t="s" s="4" r="A51">
        <v>269</v>
      </c>
      <c t="s" s="4" r="D51">
        <v>270</v>
      </c>
    </row>
    <row r="52" spans="1:6">
      <c t="s" s="4" r="A52">
        <v>271</v>
      </c>
    </row>
    <row r="53" spans="1:6">
      <c t="s" s="3" r="A53">
        <v>237</v>
      </c>
    </row>
    <row r="54" spans="1:6">
      <c t="s" s="4" r="A54">
        <v>269</v>
      </c>
      <c t="s" s="4" r="D54">
        <v>272</v>
      </c>
    </row>
    <row r="55" spans="1:6">
      <c t="s" s="4" r="A55">
        <v>273</v>
      </c>
    </row>
    <row r="56" spans="1:6">
      <c t="s" s="3" r="A56">
        <v>237</v>
      </c>
    </row>
    <row r="57" spans="1:6">
      <c t="s" s="4" r="A57">
        <v>267</v>
      </c>
      <c t="n" s="5" r="C57">
        <v>1400</v>
      </c>
      <c t="n" s="7" r="D57">
        <v>1400</v>
      </c>
    </row>
    <row r="58" spans="1:6">
      <c t="s" s="4" r="A58">
        <v>269</v>
      </c>
      <c t="s" s="4" r="D58">
        <v>274</v>
      </c>
    </row>
    <row r="59" spans="1:6">
      <c t="s" s="4" r="A59">
        <v>275</v>
      </c>
    </row>
    <row r="60" spans="1:6">
      <c t="s" s="3" r="A60">
        <v>237</v>
      </c>
    </row>
    <row r="61" spans="1:6">
      <c t="s" s="4" r="A61">
        <v>267</v>
      </c>
      <c t="n" s="7" r="C61">
        <v>5600</v>
      </c>
      <c t="n" s="7" r="D61">
        <v>5600</v>
      </c>
    </row>
    <row r="62" spans="1:6">
      <c t="s" s="4" r="A62">
        <v>269</v>
      </c>
      <c t="s" s="4" r="D62">
        <v>2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276</v>
      </c>
      <c t="s" s="2" r="B1">
        <v>25</v>
      </c>
      <c t="s" s="2" r="C1">
        <v>1</v>
      </c>
    </row>
    <row r="2" spans="1:3">
      <c t="s" s="2" r="B2">
        <v>26</v>
      </c>
      <c t="s" s="2" r="C2">
        <v>26</v>
      </c>
    </row>
    <row r="3" spans="1:3">
      <c t="s" s="3" r="A3">
        <v>277</v>
      </c>
    </row>
    <row r="4" spans="1:3">
      <c t="s" s="4" r="A4">
        <v>278</v>
      </c>
      <c t="n" s="7" r="B4">
        <v>203450</v>
      </c>
      <c t="n" s="7" r="C4">
        <v>598097</v>
      </c>
    </row>
    <row r="5" spans="1:3">
      <c t="s" s="4" r="A5">
        <v>34</v>
      </c>
      <c t="n" s="5" r="B5">
        <v>25505</v>
      </c>
      <c t="n" s="5" r="C5">
        <v>78800</v>
      </c>
    </row>
    <row r="6" spans="1:3">
      <c t="s" s="4" r="A6">
        <v>279</v>
      </c>
      <c t="n" s="5" r="B6">
        <v>7831</v>
      </c>
      <c t="n" s="5" r="C6">
        <v>24624</v>
      </c>
    </row>
    <row r="7" spans="1:3">
      <c t="s" s="4" r="A7">
        <v>280</v>
      </c>
      <c t="n" s="5" r="B7">
        <v>107</v>
      </c>
      <c t="n" s="5" r="C7">
        <v>285</v>
      </c>
    </row>
    <row r="8" spans="1:3">
      <c t="s" s="4" r="A8">
        <v>281</v>
      </c>
      <c t="n" s="7" r="B8">
        <v>7724</v>
      </c>
      <c t="n" s="7" r="C8">
        <v>24339</v>
      </c>
    </row>
    <row r="9" spans="1:3">
      <c t="s" s="3" r="A9">
        <v>45</v>
      </c>
    </row>
    <row r="10" spans="1:3">
      <c t="s" s="4" r="A10">
        <v>282</v>
      </c>
      <c t="n" s="8" r="B10">
        <v>0.15</v>
      </c>
      <c t="n" s="8" r="C10">
        <v>0.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3</v>
      </c>
      <c t="s" s="2" r="B1">
        <v>25</v>
      </c>
      <c t="s" s="2" r="D1">
        <v>1</v>
      </c>
    </row>
    <row r="2" spans="1:5">
      <c t="s" s="2" r="B2">
        <v>2</v>
      </c>
      <c t="s" s="2" r="C2">
        <v>26</v>
      </c>
      <c t="s" s="2" r="D2">
        <v>2</v>
      </c>
      <c t="s" s="2" r="E2">
        <v>26</v>
      </c>
    </row>
    <row r="3" spans="1:5">
      <c t="s" s="3" r="A3">
        <v>284</v>
      </c>
    </row>
    <row r="4" spans="1:5">
      <c t="s" s="4" r="A4">
        <v>42</v>
      </c>
      <c t="n" s="7" r="B4">
        <v>2745</v>
      </c>
      <c t="n" s="7" r="C4">
        <v>7749</v>
      </c>
      <c t="n" s="7" r="D4">
        <v>-5354</v>
      </c>
      <c t="n" s="7" r="E4">
        <v>26058</v>
      </c>
    </row>
    <row r="5" spans="1:5">
      <c t="s" s="4" r="A5">
        <v>43</v>
      </c>
      <c t="n" s="5" r="B5">
        <v>150</v>
      </c>
      <c t="n" s="5" r="C5">
        <v>107</v>
      </c>
      <c t="n" s="5" r="D5">
        <v>209</v>
      </c>
      <c t="n" s="5" r="E5">
        <v>285</v>
      </c>
    </row>
    <row r="6" spans="1:5">
      <c t="s" s="4" r="A6">
        <v>285</v>
      </c>
      <c t="n" s="5" r="B6">
        <v>2595</v>
      </c>
      <c t="n" s="5" r="C6">
        <v>7642</v>
      </c>
      <c t="n" s="5" r="D6">
        <v>-5563</v>
      </c>
      <c t="n" s="5" r="E6">
        <v>25773</v>
      </c>
    </row>
    <row r="7" spans="1:5">
      <c t="s" s="4" r="A7">
        <v>286</v>
      </c>
      <c t="n" s="5" r="B7">
        <v>119</v>
      </c>
      <c t="n" s="5" r="C7">
        <v>153</v>
      </c>
      <c t="n" s="5" r="E7">
        <v>459</v>
      </c>
    </row>
    <row r="8" spans="1:5">
      <c t="s" s="4" r="A8">
        <v>44</v>
      </c>
      <c t="n" s="7" r="B8">
        <v>2476</v>
      </c>
      <c t="n" s="7" r="C8">
        <v>7489</v>
      </c>
      <c t="n" s="7" r="D8">
        <v>-5563</v>
      </c>
      <c t="n" s="7" r="E8">
        <v>25314</v>
      </c>
    </row>
    <row r="9" spans="1:5">
      <c t="s" s="4" r="A9">
        <v>287</v>
      </c>
      <c t="n" s="5" r="B9">
        <v>50174</v>
      </c>
      <c t="n" s="5" r="C9">
        <v>39877</v>
      </c>
      <c t="n" s="5" r="D9">
        <v>50166</v>
      </c>
      <c t="n" s="5" r="E9">
        <v>39877</v>
      </c>
    </row>
    <row r="10" spans="1:5">
      <c t="s" s="3" r="A10">
        <v>288</v>
      </c>
    </row>
    <row r="11" spans="1:5">
      <c t="s" s="4" r="A11">
        <v>46</v>
      </c>
      <c t="n" s="8" r="B11">
        <v>0.05</v>
      </c>
      <c t="n" s="8" r="C11">
        <v>0.19</v>
      </c>
      <c t="n" s="8" r="D11">
        <v>-0.11</v>
      </c>
      <c t="n" s="8" r="E11">
        <v>0.63</v>
      </c>
    </row>
    <row r="12" spans="1:5">
      <c t="s" s="4" r="A12">
        <v>289</v>
      </c>
      <c t="n" s="5" r="B12">
        <v>300</v>
      </c>
      <c t="n" s="5" r="C12">
        <v>400</v>
      </c>
      <c t="n" s="5" r="D12">
        <v>300</v>
      </c>
      <c t="n" s="5" r="E12">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4"/>
    <col customWidth="1" max="7" min="7" width="21"/>
  </cols>
  <sheetData>
    <row r="1" spans="1:7">
      <c t="s" s="1" r="A1">
        <v>290</v>
      </c>
      <c t="s" s="2" r="B1">
        <v>25</v>
      </c>
      <c t="s" s="2" r="D1">
        <v>1</v>
      </c>
    </row>
    <row r="2" spans="1:7">
      <c t="s" s="2" r="B2">
        <v>207</v>
      </c>
      <c t="s" s="2" r="C2">
        <v>291</v>
      </c>
      <c t="s" s="2" r="D2">
        <v>207</v>
      </c>
      <c t="s" s="2" r="E2">
        <v>291</v>
      </c>
      <c t="s" s="2" r="F2">
        <v>292</v>
      </c>
      <c t="s" s="2" r="G2">
        <v>206</v>
      </c>
    </row>
    <row r="3" spans="1:7">
      <c t="s" s="3" r="A3">
        <v>68</v>
      </c>
    </row>
    <row r="4" spans="1:7">
      <c t="s" s="4" r="A4">
        <v>293</v>
      </c>
      <c t="n" s="7" r="B4">
        <v>5000</v>
      </c>
      <c t="n" s="7" r="C4">
        <v>3800</v>
      </c>
      <c t="n" s="7" r="D4">
        <v>9800</v>
      </c>
      <c t="n" s="7" r="E4">
        <v>11100</v>
      </c>
    </row>
    <row r="5" spans="1:7">
      <c t="s" s="4" r="A5">
        <v>294</v>
      </c>
      <c t="n" s="7" r="B5">
        <v>15000</v>
      </c>
      <c t="n" s="7" r="C5">
        <v>3800</v>
      </c>
      <c t="n" s="7" r="D5">
        <v>24300</v>
      </c>
      <c t="n" s="7" r="E5">
        <v>14200</v>
      </c>
    </row>
    <row r="6" spans="1:7">
      <c t="s" s="4" r="A6">
        <v>295</v>
      </c>
      <c t="n" s="5" r="B6">
        <v>3</v>
      </c>
      <c t="n" s="5" r="D6">
        <v>3</v>
      </c>
    </row>
    <row r="7" spans="1:7">
      <c t="s" s="3" r="A7">
        <v>68</v>
      </c>
    </row>
    <row r="8" spans="1:7">
      <c t="s" s="4" r="A8">
        <v>296</v>
      </c>
      <c t="n" s="7" r="B8">
        <v>2044</v>
      </c>
      <c t="n" s="7" r="D8">
        <v>2044</v>
      </c>
      <c t="n" s="7" r="G8">
        <v>2039</v>
      </c>
    </row>
    <row r="9" spans="1:7">
      <c t="s" s="4" r="A9">
        <v>297</v>
      </c>
      <c t="n" s="7" r="B9">
        <v>106183</v>
      </c>
      <c t="n" s="7" r="D9">
        <v>106183</v>
      </c>
      <c t="n" s="7" r="G9">
        <v>115376</v>
      </c>
    </row>
    <row r="10" spans="1:7">
      <c t="s" s="4" r="A10">
        <v>298</v>
      </c>
    </row>
    <row r="11" spans="1:7">
      <c t="s" s="3" r="A11">
        <v>68</v>
      </c>
    </row>
    <row r="12" spans="1:7">
      <c t="s" s="4" r="A12">
        <v>299</v>
      </c>
      <c t="s" s="4" r="B12">
        <v>300</v>
      </c>
      <c t="s" s="4" r="D12">
        <v>300</v>
      </c>
      <c t="s" s="4" r="G12">
        <v>300</v>
      </c>
    </row>
    <row r="13" spans="1:7">
      <c t="s" s="3" r="A13">
        <v>68</v>
      </c>
    </row>
    <row r="14" spans="1:7">
      <c t="s" s="4" r="A14">
        <v>301</v>
      </c>
      <c t="n" s="7" r="B14">
        <v>21450</v>
      </c>
      <c t="n" s="7" r="D14">
        <v>21450</v>
      </c>
      <c t="n" s="7" r="G14">
        <v>21450</v>
      </c>
    </row>
    <row r="15" spans="1:7">
      <c t="s" s="4" r="A15">
        <v>302</v>
      </c>
    </row>
    <row r="16" spans="1:7">
      <c t="s" s="3" r="A16">
        <v>68</v>
      </c>
    </row>
    <row r="17" spans="1:7">
      <c t="s" s="4" r="A17">
        <v>299</v>
      </c>
      <c t="s" s="4" r="B17">
        <v>303</v>
      </c>
      <c t="s" s="4" r="D17">
        <v>303</v>
      </c>
      <c t="s" s="4" r="G17">
        <v>303</v>
      </c>
    </row>
    <row r="18" spans="1:7">
      <c t="s" s="3" r="A18">
        <v>68</v>
      </c>
    </row>
    <row r="19" spans="1:7">
      <c t="s" s="4" r="A19">
        <v>301</v>
      </c>
      <c t="n" s="7" r="B19">
        <v>22950</v>
      </c>
      <c t="n" s="7" r="D19">
        <v>22950</v>
      </c>
      <c t="n" s="7" r="G19">
        <v>22950</v>
      </c>
    </row>
    <row r="20" spans="1:7">
      <c t="s" s="4" r="A20">
        <v>304</v>
      </c>
    </row>
    <row r="21" spans="1:7">
      <c t="s" s="3" r="A21">
        <v>68</v>
      </c>
    </row>
    <row r="22" spans="1:7">
      <c t="s" s="4" r="A22">
        <v>301</v>
      </c>
      <c t="n" s="5" r="B22">
        <v>7971</v>
      </c>
      <c t="n" s="5" r="D22">
        <v>7971</v>
      </c>
      <c t="n" s="5" r="G22">
        <v>7645</v>
      </c>
    </row>
    <row r="23" spans="1:7">
      <c t="s" s="4" r="A23">
        <v>305</v>
      </c>
    </row>
    <row r="24" spans="1:7">
      <c t="s" s="3" r="A24">
        <v>68</v>
      </c>
    </row>
    <row r="25" spans="1:7">
      <c t="s" s="4" r="A25">
        <v>301</v>
      </c>
      <c t="n" s="7" r="B25">
        <v>200</v>
      </c>
      <c t="n" s="7" r="D25">
        <v>200</v>
      </c>
      <c t="n" s="7" r="G25">
        <v>200</v>
      </c>
    </row>
    <row r="26" spans="1:7">
      <c t="s" s="4" r="A26">
        <v>306</v>
      </c>
    </row>
    <row r="27" spans="1:7">
      <c t="s" s="3" r="A27">
        <v>68</v>
      </c>
    </row>
    <row r="28" spans="1:7">
      <c t="s" s="4" r="A28">
        <v>307</v>
      </c>
      <c t="s" s="4" r="B28">
        <v>308</v>
      </c>
      <c t="s" s="4" r="D28">
        <v>308</v>
      </c>
      <c t="s" s="4" r="G28">
        <v>308</v>
      </c>
    </row>
    <row r="29" spans="1:7">
      <c t="s" s="3" r="A29">
        <v>68</v>
      </c>
    </row>
    <row r="30" spans="1:7">
      <c t="s" s="4" r="A30">
        <v>309</v>
      </c>
      <c t="n" s="7" r="B30">
        <v>19381</v>
      </c>
      <c t="n" s="7" r="D30">
        <v>19381</v>
      </c>
      <c t="n" s="7" r="G30">
        <v>27990</v>
      </c>
    </row>
    <row r="31" spans="1:7">
      <c t="s" s="4" r="A31">
        <v>310</v>
      </c>
    </row>
    <row r="32" spans="1:7">
      <c t="s" s="3" r="A32">
        <v>68</v>
      </c>
    </row>
    <row r="33" spans="1:7">
      <c t="s" s="4" r="A33">
        <v>307</v>
      </c>
      <c t="s" s="4" r="B33">
        <v>311</v>
      </c>
      <c t="s" s="4" r="D33">
        <v>311</v>
      </c>
      <c t="s" s="4" r="G33">
        <v>311</v>
      </c>
    </row>
    <row r="34" spans="1:7">
      <c t="s" s="3" r="A34">
        <v>68</v>
      </c>
    </row>
    <row r="35" spans="1:7">
      <c t="s" s="4" r="A35">
        <v>309</v>
      </c>
      <c t="n" s="7" r="B35">
        <v>6181</v>
      </c>
      <c t="n" s="7" r="D35">
        <v>6181</v>
      </c>
      <c t="n" s="7" r="G35">
        <v>7451</v>
      </c>
    </row>
    <row r="36" spans="1:7">
      <c t="s" s="4" r="A36">
        <v>312</v>
      </c>
    </row>
    <row r="37" spans="1:7">
      <c t="s" s="3" r="A37">
        <v>68</v>
      </c>
    </row>
    <row r="38" spans="1:7">
      <c t="s" s="4" r="A38">
        <v>307</v>
      </c>
      <c t="s" s="4" r="B38">
        <v>313</v>
      </c>
      <c t="s" s="4" r="D38">
        <v>313</v>
      </c>
      <c t="s" s="4" r="G38">
        <v>313</v>
      </c>
    </row>
    <row r="39" spans="1:7">
      <c t="s" s="3" r="A39">
        <v>68</v>
      </c>
    </row>
    <row r="40" spans="1:7">
      <c t="s" s="4" r="A40">
        <v>309</v>
      </c>
      <c t="n" s="7" r="B40">
        <v>26006</v>
      </c>
      <c t="n" s="7" r="D40">
        <v>26006</v>
      </c>
      <c t="n" s="7" r="G40">
        <v>23894</v>
      </c>
    </row>
    <row r="41" spans="1:7">
      <c t="s" s="4" r="A41">
        <v>314</v>
      </c>
    </row>
    <row r="42" spans="1:7">
      <c t="s" s="3" r="A42">
        <v>68</v>
      </c>
    </row>
    <row r="43" spans="1:7">
      <c t="s" s="4" r="A43">
        <v>307</v>
      </c>
      <c t="s" s="4" r="F43">
        <v>315</v>
      </c>
    </row>
    <row r="44" spans="1:7">
      <c t="s" s="3" r="A44">
        <v>68</v>
      </c>
    </row>
    <row r="45" spans="1:7">
      <c t="s" s="4" r="A45">
        <v>309</v>
      </c>
      <c t="n" s="7" r="G45">
        <v>1757</v>
      </c>
    </row>
    <row r="46" spans="1:7">
      <c t="s" s="4" r="A46">
        <v>316</v>
      </c>
    </row>
    <row r="47" spans="1:7">
      <c t="s" s="3" r="A47">
        <v>68</v>
      </c>
    </row>
    <row r="48" spans="1:7">
      <c t="s" s="4" r="A48">
        <v>317</v>
      </c>
      <c t="n" s="7" r="D48">
        <v>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s="1" r="A1">
        <v>318</v>
      </c>
      <c t="s" s="2" r="B1">
        <v>25</v>
      </c>
      <c t="s" s="2" r="D1">
        <v>1</v>
      </c>
    </row>
    <row r="2" spans="1:6">
      <c t="s" s="2" r="B2">
        <v>2</v>
      </c>
      <c t="s" s="2" r="C2">
        <v>26</v>
      </c>
      <c t="s" s="2" r="D2">
        <v>2</v>
      </c>
      <c t="s" s="2" r="E2">
        <v>26</v>
      </c>
      <c t="s" s="2" r="F2">
        <v>59</v>
      </c>
    </row>
    <row r="3" spans="1:6">
      <c t="s" s="3" r="A3">
        <v>319</v>
      </c>
    </row>
    <row r="4" spans="1:6">
      <c t="s" s="4" r="A4">
        <v>320</v>
      </c>
      <c t="n" s="7" r="B4">
        <v>86885</v>
      </c>
      <c t="n" s="7" r="C4">
        <v>85511</v>
      </c>
      <c t="n" s="7" r="D4">
        <v>259901</v>
      </c>
      <c t="n" s="7" r="E4">
        <v>249556</v>
      </c>
    </row>
    <row r="5" spans="1:6">
      <c t="s" s="4" r="A5">
        <v>34</v>
      </c>
      <c t="n" s="5" r="B5">
        <v>27322</v>
      </c>
      <c t="n" s="5" r="C5">
        <v>24233</v>
      </c>
      <c t="n" s="5" r="D5">
        <v>81127</v>
      </c>
      <c t="n" s="5" r="E5">
        <v>73539</v>
      </c>
    </row>
    <row r="6" spans="1:6">
      <c t="s" s="4" r="A6">
        <v>321</v>
      </c>
      <c t="n" s="5" r="B6">
        <v>26991</v>
      </c>
      <c t="n" s="5" r="C6">
        <v>24271</v>
      </c>
      <c t="n" s="5" r="D6">
        <v>80606</v>
      </c>
      <c t="n" s="5" r="E6">
        <v>73633</v>
      </c>
    </row>
    <row r="7" spans="1:6">
      <c t="s" s="4" r="A7">
        <v>322</v>
      </c>
      <c t="n" s="5" r="B7">
        <v>26991</v>
      </c>
      <c t="n" s="7" r="C7">
        <v>24271</v>
      </c>
      <c t="n" s="5" r="D7">
        <v>80606</v>
      </c>
      <c t="n" s="7" r="E7">
        <v>73633</v>
      </c>
    </row>
    <row r="8" spans="1:6">
      <c t="s" s="3" r="A8">
        <v>323</v>
      </c>
    </row>
    <row r="9" spans="1:6">
      <c t="s" s="4" r="A9">
        <v>324</v>
      </c>
      <c t="n" s="5" r="B9">
        <v>65765</v>
      </c>
      <c t="n" s="5" r="D9">
        <v>65765</v>
      </c>
      <c t="n" s="7" r="F9">
        <v>52866</v>
      </c>
    </row>
    <row r="10" spans="1:6">
      <c t="s" s="4" r="A10">
        <v>325</v>
      </c>
      <c t="n" s="5" r="B10">
        <v>95784</v>
      </c>
      <c t="n" s="5" r="D10">
        <v>95784</v>
      </c>
      <c t="n" s="5" r="F10">
        <v>93771</v>
      </c>
    </row>
    <row r="11" spans="1:6">
      <c t="s" s="4" r="A11">
        <v>255</v>
      </c>
      <c t="n" s="5" r="B11">
        <v>21060</v>
      </c>
      <c t="n" s="5" r="D11">
        <v>21060</v>
      </c>
      <c t="n" s="5" r="F11">
        <v>16253</v>
      </c>
    </row>
    <row r="12" spans="1:6">
      <c t="s" s="4" r="A12">
        <v>326</v>
      </c>
      <c t="n" s="5" r="B12">
        <v>52527</v>
      </c>
      <c t="n" s="5" r="D12">
        <v>52527</v>
      </c>
      <c t="n" s="5" r="F12">
        <v>3225</v>
      </c>
    </row>
    <row r="13" spans="1:6">
      <c t="s" s="4" r="A13">
        <v>327</v>
      </c>
      <c t="n" s="7" r="B13">
        <v>87962</v>
      </c>
      <c t="n" s="7" r="D13">
        <v>87962</v>
      </c>
      <c t="n" s="7" r="F13">
        <v>1271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328</v>
      </c>
      <c t="s" s="2" r="B1">
        <v>2</v>
      </c>
      <c t="s" s="2" r="C1">
        <v>59</v>
      </c>
    </row>
    <row r="2" spans="1:3">
      <c t="s" s="3" r="A2">
        <v>329</v>
      </c>
    </row>
    <row r="3" spans="1:3">
      <c t="s" s="4" r="A3">
        <v>330</v>
      </c>
      <c t="n" s="7" r="B3">
        <v>-362</v>
      </c>
      <c t="n" s="7" r="C3">
        <v>-443</v>
      </c>
    </row>
    <row r="4" spans="1:3">
      <c t="s" s="4" r="A4">
        <v>331</v>
      </c>
    </row>
    <row r="5" spans="1:3">
      <c t="s" s="3" r="A5">
        <v>329</v>
      </c>
    </row>
    <row r="6" spans="1:3">
      <c t="s" s="4" r="A6">
        <v>330</v>
      </c>
      <c t="n" s="5" r="B6">
        <v>-362</v>
      </c>
      <c t="n" s="5" r="C6">
        <v>-443</v>
      </c>
    </row>
    <row r="7" spans="1:3">
      <c t="s" s="4" r="A7">
        <v>332</v>
      </c>
      <c t="n" s="5" r="B7">
        <v>-1508</v>
      </c>
      <c t="n" s="5" r="C7">
        <v>-690</v>
      </c>
    </row>
    <row r="8" spans="1:3">
      <c t="s" s="4" r="A8">
        <v>333</v>
      </c>
      <c t="n" s="5" r="B8">
        <v>-1870</v>
      </c>
      <c t="n" s="5" r="C8">
        <v>-1133</v>
      </c>
    </row>
    <row r="9" spans="1:3">
      <c t="s" s="4" r="A9">
        <v>334</v>
      </c>
    </row>
    <row r="10" spans="1:3">
      <c t="s" s="3" r="A10">
        <v>329</v>
      </c>
    </row>
    <row r="11" spans="1:3">
      <c t="s" s="4" r="A11">
        <v>330</v>
      </c>
      <c t="n" s="5" r="B11">
        <v>-362</v>
      </c>
      <c t="n" s="5" r="C11">
        <v>-443</v>
      </c>
    </row>
    <row r="12" spans="1:3">
      <c t="s" s="4" r="A12">
        <v>332</v>
      </c>
      <c t="n" s="5" r="B12">
        <v>-1508</v>
      </c>
      <c t="n" s="5" r="C12">
        <v>-690</v>
      </c>
    </row>
    <row r="13" spans="1:3">
      <c t="s" s="4" r="A13">
        <v>333</v>
      </c>
      <c t="n" s="7" r="B13">
        <v>-1870</v>
      </c>
      <c t="n" s="7" r="C13">
        <v>-1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335</v>
      </c>
      <c t="s" s="2" r="B1">
        <v>2</v>
      </c>
      <c t="s" s="2" r="C1">
        <v>59</v>
      </c>
    </row>
    <row r="2" spans="1:3">
      <c t="s" s="4" r="A2">
        <v>336</v>
      </c>
    </row>
    <row r="3" spans="1:3">
      <c t="s" s="3" r="A3">
        <v>329</v>
      </c>
    </row>
    <row r="4" spans="1:3">
      <c t="s" s="4" r="A4">
        <v>337</v>
      </c>
      <c t="n" s="7" r="B4">
        <v>51568</v>
      </c>
      <c t="n" s="7" r="C4">
        <v>61092</v>
      </c>
    </row>
    <row r="5" spans="1:3">
      <c t="s" s="4" r="A5">
        <v>338</v>
      </c>
      <c t="n" s="5" r="B5">
        <v>52571</v>
      </c>
      <c t="n" s="5" r="C5">
        <v>52245</v>
      </c>
    </row>
    <row r="6" spans="1:3">
      <c t="s" s="4" r="A6">
        <v>339</v>
      </c>
      <c t="n" s="5" r="B6">
        <v>1411546</v>
      </c>
      <c t="n" s="5" r="C6">
        <v>1362049</v>
      </c>
    </row>
    <row r="7" spans="1:3">
      <c t="s" s="4" r="A7">
        <v>340</v>
      </c>
    </row>
    <row r="8" spans="1:3">
      <c t="s" s="3" r="A8">
        <v>329</v>
      </c>
    </row>
    <row r="9" spans="1:3">
      <c t="s" s="4" r="A9">
        <v>339</v>
      </c>
      <c t="n" s="7" r="B9">
        <v>1362547</v>
      </c>
      <c t="n" s="7" r="C9">
        <v>1381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t="s" s="1" r="A1">
        <v>341</v>
      </c>
      <c t="s" s="2" r="B1">
        <v>342</v>
      </c>
      <c t="s" s="2" r="C1">
        <v>204</v>
      </c>
      <c t="s" s="2" r="D1">
        <v>205</v>
      </c>
      <c t="s" s="2" r="E1">
        <v>343</v>
      </c>
      <c t="s" s="2" r="F1">
        <v>344</v>
      </c>
      <c t="s" s="2" r="G1">
        <v>206</v>
      </c>
      <c t="s" s="2" r="H1">
        <v>345</v>
      </c>
      <c t="s" s="2" r="I1">
        <v>206</v>
      </c>
      <c t="s" s="2" r="J1">
        <v>346</v>
      </c>
    </row>
    <row r="2" spans="1:10">
      <c t="s" s="3" r="A2">
        <v>347</v>
      </c>
    </row>
    <row r="3" spans="1:10">
      <c t="s" s="4" r="A3">
        <v>348</v>
      </c>
      <c t="n" s="7" r="G3">
        <v>1366602</v>
      </c>
      <c t="n" s="7" r="H3">
        <v>1416417</v>
      </c>
      <c t="n" s="7" r="I3">
        <v>1366602</v>
      </c>
    </row>
    <row r="4" spans="1:10">
      <c t="s" s="4" r="A4">
        <v>349</v>
      </c>
      <c t="n" s="5" r="G4">
        <v>-9849</v>
      </c>
      <c t="n" s="5" r="H4">
        <v>-10120</v>
      </c>
      <c t="n" s="5" r="I4">
        <v>-9849</v>
      </c>
    </row>
    <row r="5" spans="1:10">
      <c t="s" s="4" r="A5">
        <v>350</v>
      </c>
      <c t="n" s="5" r="G5">
        <v>1356753</v>
      </c>
      <c t="n" s="5" r="H5">
        <v>1406297</v>
      </c>
      <c t="n" s="5" r="I5">
        <v>1356753</v>
      </c>
    </row>
    <row r="6" spans="1:10">
      <c t="s" s="4" r="A6">
        <v>212</v>
      </c>
      <c t="n" s="5" r="H6">
        <v>261874</v>
      </c>
    </row>
    <row r="7" spans="1:10">
      <c t="s" s="4" r="A7">
        <v>37</v>
      </c>
      <c t="n" s="5" r="H7">
        <v>41242</v>
      </c>
    </row>
    <row r="8" spans="1:10">
      <c t="s" s="4" r="A8">
        <v>351</v>
      </c>
      <c t="n" s="7" r="E8">
        <v>19600</v>
      </c>
    </row>
    <row r="9" spans="1:10">
      <c t="s" s="4" r="A9">
        <v>352</v>
      </c>
      <c t="n" s="7" r="H9">
        <v>226100</v>
      </c>
    </row>
    <row r="10" spans="1:10">
      <c t="s" s="4" r="A10">
        <v>353</v>
      </c>
      <c t="n" s="12" r="H10">
        <v>4.24</v>
      </c>
    </row>
    <row r="11" spans="1:10">
      <c t="s" s="4" r="A11">
        <v>354</v>
      </c>
      <c t="n" s="12" r="H11">
        <v>3.99</v>
      </c>
    </row>
    <row r="12" spans="1:10">
      <c t="s" s="4" r="A12">
        <v>355</v>
      </c>
      <c t="s" s="4" r="H12">
        <v>356</v>
      </c>
    </row>
    <row r="13" spans="1:10">
      <c t="s" s="4" r="A13">
        <v>357</v>
      </c>
    </row>
    <row r="14" spans="1:10">
      <c t="s" s="3" r="A14">
        <v>347</v>
      </c>
    </row>
    <row r="15" spans="1:10">
      <c t="s" s="4" r="A15">
        <v>358</v>
      </c>
      <c t="n" s="7" r="B15">
        <v>19600</v>
      </c>
    </row>
    <row r="16" spans="1:10">
      <c t="s" s="4" r="A16">
        <v>359</v>
      </c>
    </row>
    <row r="17" spans="1:10">
      <c t="s" s="3" r="A17">
        <v>347</v>
      </c>
    </row>
    <row r="18" spans="1:10">
      <c t="s" s="4" r="A18">
        <v>354</v>
      </c>
      <c t="n" s="12" r="H18">
        <v>2.25</v>
      </c>
    </row>
    <row r="19" spans="1:10">
      <c t="s" s="4" r="A19">
        <v>360</v>
      </c>
    </row>
    <row r="20" spans="1:10">
      <c t="s" s="3" r="A20">
        <v>347</v>
      </c>
    </row>
    <row r="21" spans="1:10">
      <c t="s" s="4" r="A21">
        <v>353</v>
      </c>
      <c t="n" s="12" r="H21">
        <v>5.1</v>
      </c>
    </row>
    <row r="22" spans="1:10">
      <c t="s" s="4" r="A22">
        <v>361</v>
      </c>
      <c t="n" s="12" r="H22">
        <v>5.25</v>
      </c>
    </row>
    <row r="23" spans="1:10">
      <c t="s" s="4" r="A23">
        <v>362</v>
      </c>
    </row>
    <row r="24" spans="1:10">
      <c t="s" s="3" r="A24">
        <v>347</v>
      </c>
    </row>
    <row r="25" spans="1:10">
      <c t="s" s="4" r="A25">
        <v>348</v>
      </c>
      <c t="n" s="5" r="G25">
        <v>896952</v>
      </c>
      <c t="n" s="7" r="H25">
        <v>890581</v>
      </c>
      <c t="n" s="5" r="I25">
        <v>896952</v>
      </c>
    </row>
    <row r="26" spans="1:10">
      <c t="s" s="4" r="A26">
        <v>363</v>
      </c>
      <c t="n" s="5" r="G26">
        <v>3948</v>
      </c>
      <c t="n" s="5" r="H26">
        <v>3494</v>
      </c>
      <c t="n" s="5" r="I26">
        <v>3948</v>
      </c>
      <c t="n" s="7" r="J26">
        <v>4600</v>
      </c>
    </row>
    <row r="27" spans="1:10">
      <c t="s" s="4" r="A27">
        <v>214</v>
      </c>
      <c t="n" s="5" r="J27">
        <v>910000</v>
      </c>
    </row>
    <row r="28" spans="1:10">
      <c t="s" s="4" r="A28">
        <v>364</v>
      </c>
      <c t="n" s="5" r="H28">
        <v>2300</v>
      </c>
    </row>
    <row r="29" spans="1:10">
      <c t="s" s="4" r="A29">
        <v>213</v>
      </c>
    </row>
    <row r="30" spans="1:10">
      <c t="s" s="3" r="A30">
        <v>347</v>
      </c>
    </row>
    <row r="31" spans="1:10">
      <c t="s" s="4" r="A31">
        <v>348</v>
      </c>
      <c t="n" s="7" r="G31">
        <v>200000</v>
      </c>
      <c t="n" s="5" r="H31">
        <v>494965</v>
      </c>
      <c t="n" s="7" r="I31">
        <v>200000</v>
      </c>
    </row>
    <row r="32" spans="1:10">
      <c t="s" s="4" r="A32">
        <v>363</v>
      </c>
      <c t="n" s="7" r="H32">
        <v>5035</v>
      </c>
    </row>
    <row r="33" spans="1:10">
      <c t="s" s="4" r="A33">
        <v>215</v>
      </c>
      <c t="s" s="4" r="C33">
        <v>216</v>
      </c>
      <c t="s" s="4" r="G33">
        <v>216</v>
      </c>
      <c t="s" s="4" r="H33">
        <v>216</v>
      </c>
      <c t="s" s="4" r="I33">
        <v>216</v>
      </c>
    </row>
    <row r="34" spans="1:10">
      <c t="s" s="4" r="A34">
        <v>214</v>
      </c>
      <c t="n" s="7" r="C34">
        <v>300000</v>
      </c>
      <c t="n" s="7" r="D34">
        <v>200000</v>
      </c>
    </row>
    <row r="35" spans="1:10">
      <c t="s" s="4" r="A35">
        <v>217</v>
      </c>
      <c t="s" s="4" r="C35">
        <v>218</v>
      </c>
    </row>
    <row r="36" spans="1:10">
      <c t="s" s="4" r="A36">
        <v>365</v>
      </c>
      <c t="s" s="4" r="C36">
        <v>366</v>
      </c>
    </row>
    <row r="37" spans="1:10">
      <c t="s" s="4" r="A37">
        <v>219</v>
      </c>
      <c t="n" s="7" r="C37">
        <v>294800</v>
      </c>
      <c t="n" s="7" r="D37">
        <v>200000</v>
      </c>
    </row>
    <row r="38" spans="1:10">
      <c t="s" s="4" r="A38">
        <v>367</v>
      </c>
      <c t="n" s="7" r="C38">
        <v>4500</v>
      </c>
    </row>
    <row r="39" spans="1:10">
      <c t="s" s="4" r="A39">
        <v>351</v>
      </c>
      <c t="n" s="7" r="H39">
        <v>233500</v>
      </c>
    </row>
    <row r="40" spans="1:10">
      <c t="s" s="4" r="A40">
        <v>368</v>
      </c>
      <c t="n" s="7" r="H40">
        <v>325400</v>
      </c>
    </row>
    <row r="41" spans="1:10">
      <c t="s" s="4" r="A41">
        <v>369</v>
      </c>
      <c t="n" s="12" r="H41">
        <v>4.33</v>
      </c>
    </row>
    <row r="42" spans="1:10">
      <c t="s" s="4" r="A42">
        <v>370</v>
      </c>
      <c t="n" s="12" r="H42">
        <v>1.75</v>
      </c>
    </row>
    <row r="43" spans="1:10">
      <c t="s" s="4" r="A43">
        <v>371</v>
      </c>
      <c t="n" s="7" r="H43">
        <v>558900</v>
      </c>
    </row>
    <row r="44" spans="1:10">
      <c t="s" s="4" r="A44">
        <v>372</v>
      </c>
      <c t="n" s="7" r="H44">
        <v>50000</v>
      </c>
    </row>
    <row r="45" spans="1:10">
      <c t="s" s="4" r="A45">
        <v>373</v>
      </c>
    </row>
    <row r="46" spans="1:10">
      <c t="s" s="3" r="A46">
        <v>347</v>
      </c>
    </row>
    <row r="47" spans="1:10">
      <c t="s" s="4" r="A47">
        <v>374</v>
      </c>
      <c t="n" s="12" r="H47">
        <v>4.75</v>
      </c>
    </row>
    <row r="48" spans="1:10">
      <c t="s" s="4" r="A48">
        <v>220</v>
      </c>
    </row>
    <row r="49" spans="1:10">
      <c t="s" s="3" r="A49">
        <v>347</v>
      </c>
    </row>
    <row r="50" spans="1:10">
      <c t="s" s="4" r="A50">
        <v>348</v>
      </c>
      <c t="n" s="7" r="G50">
        <v>226097</v>
      </c>
      <c t="n" s="7" r="I50">
        <v>226097</v>
      </c>
    </row>
    <row r="51" spans="1:10">
      <c t="s" s="4" r="A51">
        <v>363</v>
      </c>
      <c t="n" s="7" r="G51">
        <v>1121</v>
      </c>
      <c t="n" s="7" r="I51">
        <v>1121</v>
      </c>
    </row>
    <row r="52" spans="1:10">
      <c t="s" s="4" r="A52">
        <v>215</v>
      </c>
      <c t="s" s="4" r="C52">
        <v>221</v>
      </c>
      <c t="s" s="4" r="G52">
        <v>221</v>
      </c>
      <c t="s" s="4" r="H52">
        <v>221</v>
      </c>
      <c t="s" s="4" r="I52">
        <v>221</v>
      </c>
    </row>
    <row r="53" spans="1:10">
      <c t="s" s="4" r="A53">
        <v>214</v>
      </c>
      <c t="n" s="7" r="C53">
        <v>300000</v>
      </c>
    </row>
    <row r="54" spans="1:10">
      <c t="s" s="4" r="A54">
        <v>222</v>
      </c>
      <c t="n" s="5" r="C54">
        <v>227200</v>
      </c>
    </row>
    <row r="55" spans="1:10">
      <c t="s" s="4" r="A55">
        <v>212</v>
      </c>
      <c t="n" s="5" r="C55">
        <v>261900</v>
      </c>
      <c t="n" s="7" r="G55">
        <v>72800</v>
      </c>
      <c t="n" s="7" r="H55">
        <v>261900</v>
      </c>
    </row>
    <row r="56" spans="1:10">
      <c t="s" s="4" r="A56">
        <v>37</v>
      </c>
      <c t="n" s="7" r="C56">
        <v>41200</v>
      </c>
      <c t="n" s="7" r="H56">
        <v>41200</v>
      </c>
    </row>
    <row r="57" spans="1:10">
      <c t="s" s="4" r="A57">
        <v>375</v>
      </c>
    </row>
    <row r="58" spans="1:10">
      <c t="s" s="3" r="A58">
        <v>347</v>
      </c>
    </row>
    <row r="59" spans="1:10">
      <c t="s" s="4" r="A59">
        <v>214</v>
      </c>
      <c t="n" s="5" r="J59">
        <v>300000</v>
      </c>
    </row>
    <row r="60" spans="1:10">
      <c t="s" s="4" r="A60">
        <v>376</v>
      </c>
    </row>
    <row r="61" spans="1:10">
      <c t="s" s="3" r="A61">
        <v>347</v>
      </c>
    </row>
    <row r="62" spans="1:10">
      <c t="s" s="4" r="A62">
        <v>377</v>
      </c>
      <c t="s" s="4" r="H62">
        <v>378</v>
      </c>
      <c t="s" s="4" r="I62">
        <v>379</v>
      </c>
    </row>
    <row r="63" spans="1:10">
      <c t="s" s="4" r="A63">
        <v>380</v>
      </c>
    </row>
    <row r="64" spans="1:10">
      <c t="s" s="3" r="A64">
        <v>347</v>
      </c>
    </row>
    <row r="65" spans="1:10">
      <c t="s" s="4" r="A65">
        <v>348</v>
      </c>
      <c t="n" s="5" r="G65">
        <v>39000</v>
      </c>
      <c t="n" s="7" r="H65">
        <v>26000</v>
      </c>
      <c t="n" s="7" r="I65">
        <v>39000</v>
      </c>
    </row>
    <row r="66" spans="1:10">
      <c t="s" s="4" r="A66">
        <v>381</v>
      </c>
      <c t="n" s="7" r="J66">
        <v>75000</v>
      </c>
    </row>
    <row r="67" spans="1:10">
      <c t="s" s="4" r="A67">
        <v>382</v>
      </c>
      <c t="n" s="5" r="G67">
        <v>39000</v>
      </c>
      <c t="n" s="5" r="H67">
        <v>26000</v>
      </c>
      <c t="n" s="5" r="I67">
        <v>39000</v>
      </c>
    </row>
    <row r="68" spans="1:10">
      <c t="s" s="4" r="A68">
        <v>383</v>
      </c>
      <c t="n" s="5" r="H68">
        <v>1600</v>
      </c>
    </row>
    <row r="69" spans="1:10">
      <c t="s" s="4" r="A69">
        <v>384</v>
      </c>
      <c t="n" s="7" r="H69">
        <v>47400</v>
      </c>
    </row>
    <row r="70" spans="1:10">
      <c t="s" s="4" r="A70">
        <v>385</v>
      </c>
    </row>
    <row r="71" spans="1:10">
      <c t="s" s="3" r="A71">
        <v>347</v>
      </c>
    </row>
    <row r="72" spans="1:10">
      <c t="s" s="4" r="A72">
        <v>386</v>
      </c>
      <c t="s" s="4" r="H72">
        <v>387</v>
      </c>
    </row>
    <row r="73" spans="1:10">
      <c t="s" s="4" r="A73">
        <v>388</v>
      </c>
      <c t="s" s="4" r="H73">
        <v>389</v>
      </c>
    </row>
    <row r="74" spans="1:10">
      <c t="s" s="4" r="A74">
        <v>390</v>
      </c>
    </row>
    <row r="75" spans="1:10">
      <c t="s" s="3" r="A75">
        <v>347</v>
      </c>
    </row>
    <row r="76" spans="1:10">
      <c t="s" s="4" r="A76">
        <v>386</v>
      </c>
      <c t="s" s="4" r="H76">
        <v>391</v>
      </c>
    </row>
    <row r="77" spans="1:10">
      <c t="s" s="4" r="A77">
        <v>392</v>
      </c>
    </row>
    <row r="78" spans="1:10">
      <c t="s" s="3" r="A78">
        <v>347</v>
      </c>
    </row>
    <row r="79" spans="1:10">
      <c t="s" s="4" r="A79">
        <v>386</v>
      </c>
      <c t="s" s="4" r="H79">
        <v>387</v>
      </c>
    </row>
    <row r="80" spans="1:10">
      <c t="s" s="4" r="A80">
        <v>393</v>
      </c>
    </row>
    <row r="81" spans="1:10">
      <c t="s" s="3" r="A81">
        <v>347</v>
      </c>
    </row>
    <row r="82" spans="1:10">
      <c t="s" s="4" r="A82">
        <v>386</v>
      </c>
      <c t="s" s="4" r="F82">
        <v>394</v>
      </c>
    </row>
    <row r="83" spans="1:10">
      <c t="s" s="4" r="A83">
        <v>395</v>
      </c>
    </row>
    <row r="84" spans="1:10">
      <c t="s" s="3" r="A84">
        <v>347</v>
      </c>
    </row>
    <row r="85" spans="1:10">
      <c t="s" s="4" r="A85">
        <v>386</v>
      </c>
      <c t="s" s="4" r="H85">
        <v>396</v>
      </c>
    </row>
    <row r="86" spans="1:10">
      <c t="s" s="4" r="A86">
        <v>397</v>
      </c>
    </row>
    <row r="87" spans="1:10">
      <c t="s" s="3" r="A87">
        <v>347</v>
      </c>
    </row>
    <row r="88" spans="1:10">
      <c t="s" s="4" r="A88">
        <v>386</v>
      </c>
      <c t="s" s="4" r="H88">
        <v>398</v>
      </c>
    </row>
    <row r="89" spans="1:10">
      <c t="s" s="4" r="A89">
        <v>399</v>
      </c>
    </row>
    <row r="90" spans="1:10">
      <c t="s" s="3" r="A90">
        <v>347</v>
      </c>
    </row>
    <row r="91" spans="1:10">
      <c t="s" s="4" r="A91">
        <v>386</v>
      </c>
      <c t="s" s="4" r="F91">
        <v>400</v>
      </c>
    </row>
    <row r="92" spans="1:10">
      <c t="s" s="4" r="A92">
        <v>401</v>
      </c>
    </row>
    <row r="93" spans="1:10">
      <c t="s" s="3" r="A93">
        <v>347</v>
      </c>
    </row>
    <row r="94" spans="1:10">
      <c t="s" s="4" r="A94">
        <v>348</v>
      </c>
      <c t="n" s="7" r="G94">
        <v>4553</v>
      </c>
      <c t="n" s="7" r="H94">
        <v>4871</v>
      </c>
      <c t="n" s="7" r="I94">
        <v>45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s="1" r="A1">
        <v>402</v>
      </c>
      <c t="s" s="2" r="B1">
        <v>345</v>
      </c>
    </row>
    <row r="2" spans="1:2">
      <c t="s" s="3" r="A2">
        <v>401</v>
      </c>
    </row>
    <row r="3" spans="1:2">
      <c t="s" s="4" r="A3">
        <v>403</v>
      </c>
      <c t="n" s="9" r="B3">
        <v>4.9</v>
      </c>
    </row>
    <row r="4" spans="1:2">
      <c t="s" s="4" r="A4">
        <v>404</v>
      </c>
      <c t="n" s="5" r="B4">
        <v>1</v>
      </c>
    </row>
    <row r="5" spans="1:2">
      <c t="s" s="4" r="A5">
        <v>405</v>
      </c>
      <c t="n" s="11" r="B5">
        <v>6.5</v>
      </c>
    </row>
    <row r="6" spans="1:2">
      <c t="s" s="4" r="A6">
        <v>406</v>
      </c>
    </row>
    <row r="7" spans="1:2">
      <c t="s" s="3" r="A7">
        <v>401</v>
      </c>
    </row>
    <row r="8" spans="1:2">
      <c t="s" s="4" r="A8">
        <v>405</v>
      </c>
      <c t="n" s="9" r="B8">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59</v>
      </c>
    </row>
    <row r="2" spans="1:3">
      <c t="s" s="3" r="A2">
        <v>60</v>
      </c>
    </row>
    <row r="3" spans="1:3">
      <c t="s" s="4" r="A3">
        <v>61</v>
      </c>
      <c t="n" s="7" r="B3">
        <v>23854</v>
      </c>
      <c t="n" s="7" r="C3">
        <v>6679</v>
      </c>
    </row>
    <row r="4" spans="1:3">
      <c t="s" s="4" r="A4">
        <v>62</v>
      </c>
      <c t="n" s="5" r="B4">
        <v>73304</v>
      </c>
      <c t="n" s="5" r="C4">
        <v>77536</v>
      </c>
    </row>
    <row r="5" spans="1:3">
      <c t="s" s="4" r="A5">
        <v>63</v>
      </c>
      <c t="n" s="5" r="B5">
        <v>27198</v>
      </c>
      <c t="n" s="5" r="C5">
        <v>18940</v>
      </c>
    </row>
    <row r="6" spans="1:3">
      <c t="s" s="4" r="A6">
        <v>64</v>
      </c>
      <c t="n" s="5" r="B6">
        <v>13216</v>
      </c>
      <c t="n" s="5" r="C6">
        <v>13374</v>
      </c>
    </row>
    <row r="7" spans="1:3">
      <c t="s" s="4" r="A7">
        <v>65</v>
      </c>
      <c t="n" s="5" r="B7">
        <v>17528</v>
      </c>
      <c t="n" s="5" r="C7">
        <v>17616</v>
      </c>
    </row>
    <row r="8" spans="1:3">
      <c t="s" s="4" r="A8">
        <v>66</v>
      </c>
      <c t="n" s="5" r="B8">
        <v>155100</v>
      </c>
      <c t="n" s="5" r="C8">
        <v>134145</v>
      </c>
    </row>
    <row r="9" spans="1:3">
      <c t="s" s="4" r="A9">
        <v>67</v>
      </c>
      <c t="n" s="5" r="B9">
        <v>1113890</v>
      </c>
      <c t="n" s="5" r="C9">
        <v>1137478</v>
      </c>
    </row>
    <row r="10" spans="1:3">
      <c t="s" s="4" r="A10">
        <v>68</v>
      </c>
      <c t="n" s="5" r="B10">
        <v>106183</v>
      </c>
      <c t="n" s="5" r="C10">
        <v>115376</v>
      </c>
    </row>
    <row r="11" spans="1:3">
      <c t="s" s="4" r="A11">
        <v>69</v>
      </c>
      <c t="n" s="5" r="B11">
        <v>764630</v>
      </c>
      <c t="n" s="5" r="C11">
        <v>764630</v>
      </c>
    </row>
    <row r="12" spans="1:3">
      <c t="s" s="4" r="A12">
        <v>70</v>
      </c>
      <c t="n" s="5" r="B12">
        <v>46909</v>
      </c>
      <c t="n" s="5" r="C12">
        <v>56322</v>
      </c>
    </row>
    <row r="13" spans="1:3">
      <c t="s" s="4" r="A13">
        <v>71</v>
      </c>
      <c t="n" s="5" r="B13">
        <v>16373</v>
      </c>
      <c t="n" s="5" r="C13">
        <v>19313</v>
      </c>
    </row>
    <row r="14" spans="1:3">
      <c t="s" s="4" r="A14">
        <v>72</v>
      </c>
      <c t="n" s="5" r="B14">
        <v>2203085</v>
      </c>
      <c t="n" s="5" r="C14">
        <v>2227264</v>
      </c>
    </row>
    <row r="15" spans="1:3">
      <c t="s" s="3" r="A15">
        <v>73</v>
      </c>
    </row>
    <row r="16" spans="1:3">
      <c t="s" s="4" r="A16">
        <v>74</v>
      </c>
      <c t="n" s="5" r="B16">
        <v>13903</v>
      </c>
      <c t="n" s="5" r="C16">
        <v>15277</v>
      </c>
    </row>
    <row r="17" spans="1:3">
      <c t="s" s="4" r="A17">
        <v>75</v>
      </c>
      <c t="n" s="5" r="B17">
        <v>31407</v>
      </c>
      <c t="n" s="5" r="C17">
        <v>31933</v>
      </c>
    </row>
    <row r="18" spans="1:3">
      <c t="s" s="4" r="A18">
        <v>76</v>
      </c>
      <c t="n" s="5" r="B18">
        <v>19566</v>
      </c>
      <c t="n" s="5" r="C18">
        <v>19510</v>
      </c>
    </row>
    <row r="19" spans="1:3">
      <c t="s" s="4" r="A19">
        <v>77</v>
      </c>
      <c t="n" s="5" r="B19">
        <v>22865</v>
      </c>
      <c t="n" s="5" r="C19">
        <v>32581</v>
      </c>
    </row>
    <row r="20" spans="1:3">
      <c t="s" s="4" r="A20">
        <v>78</v>
      </c>
      <c t="n" s="5" r="B20">
        <v>17330</v>
      </c>
      <c t="n" s="5" r="C20">
        <v>6784</v>
      </c>
    </row>
    <row r="21" spans="1:3">
      <c t="s" s="4" r="A21">
        <v>79</v>
      </c>
      <c t="n" s="5" r="B21">
        <v>39469</v>
      </c>
      <c t="n" s="5" r="C21">
        <v>39698</v>
      </c>
    </row>
    <row r="22" spans="1:3">
      <c t="s" s="4" r="A22">
        <v>80</v>
      </c>
      <c t="n" s="5" r="B22">
        <v>10120</v>
      </c>
      <c t="n" s="5" r="C22">
        <v>9849</v>
      </c>
    </row>
    <row r="23" spans="1:3">
      <c t="s" s="4" r="A23">
        <v>81</v>
      </c>
      <c t="n" s="5" r="B23">
        <v>362</v>
      </c>
      <c t="n" s="5" r="C23">
        <v>443</v>
      </c>
    </row>
    <row r="24" spans="1:3">
      <c t="s" s="4" r="A24">
        <v>82</v>
      </c>
      <c t="n" s="5" r="B24">
        <v>155022</v>
      </c>
      <c t="n" s="5" r="C24">
        <v>156075</v>
      </c>
    </row>
    <row r="25" spans="1:3">
      <c t="s" s="4" r="A25">
        <v>83</v>
      </c>
      <c t="n" s="5" r="B25">
        <v>1406297</v>
      </c>
      <c t="n" s="5" r="C25">
        <v>1356753</v>
      </c>
    </row>
    <row r="26" spans="1:3">
      <c t="s" s="4" r="A26">
        <v>64</v>
      </c>
      <c t="n" s="5" r="B26">
        <v>251217</v>
      </c>
      <c t="n" s="5" r="C26">
        <v>246665</v>
      </c>
    </row>
    <row r="27" spans="1:3">
      <c t="s" s="4" r="A27">
        <v>84</v>
      </c>
      <c t="n" s="5" r="B27">
        <v>104247</v>
      </c>
      <c t="n" s="5" r="C27">
        <v>122363</v>
      </c>
    </row>
    <row r="28" spans="1:3">
      <c t="s" s="4" r="A28">
        <v>85</v>
      </c>
      <c t="n" s="5" r="B28">
        <v>16070</v>
      </c>
      <c t="n" s="5" r="C28">
        <v>14579</v>
      </c>
    </row>
    <row r="29" spans="1:3">
      <c t="s" s="4" r="A29">
        <v>86</v>
      </c>
      <c t="n" s="7" r="B29">
        <v>1932853</v>
      </c>
      <c t="n" s="7" r="C29">
        <v>1896435</v>
      </c>
    </row>
    <row r="30" spans="1:3">
      <c t="s" s="4" r="A30">
        <v>87</v>
      </c>
      <c t="s" s="4" r="B30">
        <v>88</v>
      </c>
      <c t="s" s="4" r="C30">
        <v>88</v>
      </c>
    </row>
    <row r="31" spans="1:3">
      <c t="s" s="3" r="A31">
        <v>89</v>
      </c>
    </row>
    <row r="32" spans="1:3">
      <c t="s" s="4" r="A32">
        <v>90</v>
      </c>
      <c t="n" s="7" r="B32">
        <v>505</v>
      </c>
      <c t="n" s="7" r="C32">
        <v>504</v>
      </c>
    </row>
    <row r="33" spans="1:3">
      <c t="s" s="4" r="A33">
        <v>91</v>
      </c>
      <c t="n" s="5" r="B33">
        <v>295581</v>
      </c>
      <c t="n" s="5" r="C33">
        <v>357139</v>
      </c>
    </row>
    <row r="34" spans="1:3">
      <c t="s" s="4" r="A34">
        <v>92</v>
      </c>
      <c t="n" s="5" r="B34">
        <v>-30889</v>
      </c>
      <c t="n" s="5" r="C34">
        <v>-31640</v>
      </c>
    </row>
    <row r="35" spans="1:3">
      <c t="s" s="4" r="A35">
        <v>93</v>
      </c>
      <c t="n" s="5" r="B35">
        <v>5035</v>
      </c>
      <c t="n" s="5" r="C35">
        <v>4826</v>
      </c>
    </row>
    <row r="36" spans="1:3">
      <c t="s" s="4" r="A36">
        <v>94</v>
      </c>
      <c t="n" s="5" r="B36">
        <v>270232</v>
      </c>
      <c t="n" s="5" r="C36">
        <v>330829</v>
      </c>
    </row>
    <row r="37" spans="1:3">
      <c t="s" s="4" r="A37">
        <v>95</v>
      </c>
      <c t="n" s="7" r="B37">
        <v>2203085</v>
      </c>
      <c t="n" s="7" r="C37">
        <v>222726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t="s" s="1" r="A1">
        <v>407</v>
      </c>
      <c t="s" s="2" r="B1">
        <v>25</v>
      </c>
      <c t="s" s="2" r="D1">
        <v>1</v>
      </c>
    </row>
    <row r="2" spans="1:6">
      <c t="s" s="2" r="B2">
        <v>207</v>
      </c>
      <c t="s" s="2" r="C2">
        <v>291</v>
      </c>
      <c t="s" s="2" r="D2">
        <v>207</v>
      </c>
      <c t="s" s="2" r="E2">
        <v>291</v>
      </c>
      <c t="s" s="2" r="F2">
        <v>206</v>
      </c>
    </row>
    <row r="3" spans="1:6">
      <c t="s" s="3" r="A3">
        <v>408</v>
      </c>
    </row>
    <row r="4" spans="1:6">
      <c t="s" s="4" r="A4">
        <v>409</v>
      </c>
      <c t="n" s="7" r="B4">
        <v>-362</v>
      </c>
      <c t="n" s="7" r="D4">
        <v>-362</v>
      </c>
      <c t="n" s="7" r="F4">
        <v>-443</v>
      </c>
    </row>
    <row r="5" spans="1:6">
      <c t="s" s="4" r="A5">
        <v>410</v>
      </c>
      <c t="n" s="5" r="B5">
        <v>0</v>
      </c>
      <c t="n" s="5" r="D5">
        <v>0</v>
      </c>
    </row>
    <row r="6" spans="1:6">
      <c t="s" s="4" r="A6">
        <v>411</v>
      </c>
    </row>
    <row r="7" spans="1:6">
      <c t="s" s="3" r="A7">
        <v>408</v>
      </c>
    </row>
    <row r="8" spans="1:6">
      <c t="s" s="4" r="A8">
        <v>333</v>
      </c>
      <c t="n" s="7" r="B8">
        <v>-1870</v>
      </c>
      <c t="n" s="7" r="D8">
        <v>-1870</v>
      </c>
      <c t="n" s="5" r="F8">
        <v>-1133</v>
      </c>
    </row>
    <row r="9" spans="1:6">
      <c t="s" s="4" r="A9">
        <v>412</v>
      </c>
    </row>
    <row r="10" spans="1:6">
      <c t="s" s="3" r="A10">
        <v>408</v>
      </c>
    </row>
    <row r="11" spans="1:6">
      <c t="s" s="4" r="A11">
        <v>413</v>
      </c>
      <c t="n" s="5" r="B11">
        <v>150000</v>
      </c>
      <c t="n" s="5" r="D11">
        <v>150000</v>
      </c>
      <c t="n" s="5" r="F11">
        <v>100000</v>
      </c>
    </row>
    <row r="12" spans="1:6">
      <c t="s" s="4" r="A12">
        <v>414</v>
      </c>
      <c t="n" s="5" r="B12">
        <v>-1508</v>
      </c>
      <c t="n" s="5" r="D12">
        <v>-1508</v>
      </c>
      <c t="n" s="5" r="F12">
        <v>-133</v>
      </c>
    </row>
    <row r="13" spans="1:6">
      <c t="s" s="4" r="A13">
        <v>415</v>
      </c>
    </row>
    <row r="14" spans="1:6">
      <c t="s" s="3" r="A14">
        <v>408</v>
      </c>
    </row>
    <row r="15" spans="1:6">
      <c t="s" s="4" r="A15">
        <v>413</v>
      </c>
      <c t="n" s="5" r="B15">
        <v>50000</v>
      </c>
      <c t="n" s="5" r="D15">
        <v>50000</v>
      </c>
      <c t="n" s="5" r="F15">
        <v>50000</v>
      </c>
    </row>
    <row r="16" spans="1:6">
      <c t="s" s="4" r="A16">
        <v>414</v>
      </c>
      <c t="n" s="5" r="F16">
        <v>-147</v>
      </c>
    </row>
    <row r="17" spans="1:6">
      <c t="s" s="4" r="A17">
        <v>409</v>
      </c>
      <c t="n" s="5" r="B17">
        <v>-158</v>
      </c>
      <c t="n" s="5" r="D17">
        <v>-158</v>
      </c>
    </row>
    <row r="18" spans="1:6">
      <c t="s" s="4" r="A18">
        <v>416</v>
      </c>
    </row>
    <row r="19" spans="1:6">
      <c t="s" s="3" r="A19">
        <v>408</v>
      </c>
    </row>
    <row r="20" spans="1:6">
      <c t="s" s="4" r="A20">
        <v>413</v>
      </c>
      <c t="n" s="5" r="F20">
        <v>125000</v>
      </c>
    </row>
    <row r="21" spans="1:6">
      <c t="s" s="4" r="A21">
        <v>414</v>
      </c>
      <c t="n" s="5" r="F21">
        <v>-410</v>
      </c>
    </row>
    <row r="22" spans="1:6">
      <c t="s" s="4" r="A22">
        <v>417</v>
      </c>
    </row>
    <row r="23" spans="1:6">
      <c t="s" s="3" r="A23">
        <v>408</v>
      </c>
    </row>
    <row r="24" spans="1:6">
      <c t="s" s="4" r="A24">
        <v>413</v>
      </c>
      <c t="n" s="5" r="B24">
        <v>50000</v>
      </c>
      <c t="n" s="5" r="D24">
        <v>50000</v>
      </c>
      <c t="n" s="5" r="F24">
        <v>50000</v>
      </c>
    </row>
    <row r="25" spans="1:6">
      <c t="s" s="4" r="A25">
        <v>409</v>
      </c>
      <c t="n" s="5" r="B25">
        <v>-204</v>
      </c>
      <c t="n" s="5" r="D25">
        <v>-204</v>
      </c>
      <c t="n" s="7" r="F25">
        <v>-443</v>
      </c>
    </row>
    <row r="26" spans="1:6">
      <c t="s" s="4" r="A26">
        <v>418</v>
      </c>
    </row>
    <row r="27" spans="1:6">
      <c t="s" s="3" r="A27">
        <v>408</v>
      </c>
    </row>
    <row r="28" spans="1:6">
      <c t="s" s="4" r="A28">
        <v>419</v>
      </c>
      <c t="n" s="7" r="B28">
        <v>100</v>
      </c>
      <c t="n" s="7" r="C28">
        <v>700</v>
      </c>
      <c t="n" s="7" r="D28">
        <v>600</v>
      </c>
      <c t="n" s="7" r="E28">
        <v>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20</v>
      </c>
      <c t="s" s="2" r="B1">
        <v>25</v>
      </c>
      <c t="s" s="2" r="D1">
        <v>1</v>
      </c>
    </row>
    <row r="2" spans="1:6">
      <c t="s" s="2" r="B2">
        <v>2</v>
      </c>
      <c t="s" s="2" r="C2">
        <v>26</v>
      </c>
      <c t="s" s="2" r="D2">
        <v>2</v>
      </c>
      <c t="s" s="2" r="E2">
        <v>26</v>
      </c>
      <c t="s" s="2" r="F2">
        <v>59</v>
      </c>
    </row>
    <row r="3" spans="1:6">
      <c t="s" s="4" r="A3">
        <v>421</v>
      </c>
    </row>
    <row r="4" spans="1:6">
      <c t="s" s="3" r="A4">
        <v>408</v>
      </c>
    </row>
    <row r="5" spans="1:6">
      <c t="s" s="4" r="A5">
        <v>422</v>
      </c>
      <c t="n" s="7" r="B5">
        <v>-1600</v>
      </c>
      <c t="n" s="7" r="D5">
        <v>-1600</v>
      </c>
      <c t="n" s="7" r="F5">
        <v>-800</v>
      </c>
    </row>
    <row r="6" spans="1:6">
      <c t="s" s="4" r="A6">
        <v>423</v>
      </c>
      <c t="n" s="5" r="D6">
        <v>1000</v>
      </c>
    </row>
    <row r="7" spans="1:6">
      <c t="s" s="4" r="A7">
        <v>424</v>
      </c>
    </row>
    <row r="8" spans="1:6">
      <c t="s" s="3" r="A8">
        <v>408</v>
      </c>
    </row>
    <row r="9" spans="1:6">
      <c t="s" s="4" r="A9">
        <v>425</v>
      </c>
      <c t="n" s="5" r="B9">
        <v>-631</v>
      </c>
      <c t="n" s="5" r="D9">
        <v>-1932</v>
      </c>
    </row>
    <row r="10" spans="1:6">
      <c t="s" s="4" r="A10">
        <v>426</v>
      </c>
      <c t="n" s="7" r="B10">
        <v>-300</v>
      </c>
      <c t="n" s="7" r="C10">
        <v>-468</v>
      </c>
      <c t="n" s="7" r="D10">
        <v>-1096</v>
      </c>
      <c t="n" s="7" r="E10">
        <v>-16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2"/>
    <col customWidth="1" max="6" min="6" width="14"/>
  </cols>
  <sheetData>
    <row r="1" spans="1:6">
      <c t="s" s="1" r="A1">
        <v>427</v>
      </c>
      <c t="s" s="2" r="B1">
        <v>428</v>
      </c>
      <c t="s" s="2" r="C1">
        <v>2</v>
      </c>
      <c t="s" s="2" r="D1">
        <v>26</v>
      </c>
      <c t="s" s="2" r="E1">
        <v>2</v>
      </c>
      <c t="s" s="2" r="F1">
        <v>26</v>
      </c>
    </row>
    <row r="2" spans="1:6">
      <c t="s" s="3" r="A2">
        <v>429</v>
      </c>
    </row>
    <row r="3" spans="1:6">
      <c t="s" s="4" r="A3">
        <v>430</v>
      </c>
      <c t="n" s="7" r="C3">
        <v>742</v>
      </c>
      <c t="n" s="7" r="D3">
        <v>948</v>
      </c>
      <c t="n" s="7" r="E3">
        <v>2265</v>
      </c>
      <c t="n" s="7" r="F3">
        <v>2672</v>
      </c>
    </row>
    <row r="4" spans="1:6">
      <c t="s" s="3" r="A4">
        <v>431</v>
      </c>
    </row>
    <row r="5" spans="1:6">
      <c t="s" s="4" r="A5">
        <v>432</v>
      </c>
      <c t="n" s="7" r="C5">
        <v>4400</v>
      </c>
      <c t="n" s="7" r="E5">
        <v>4400</v>
      </c>
    </row>
    <row r="6" spans="1:6">
      <c t="s" s="4" r="A6">
        <v>433</v>
      </c>
      <c t="s" s="4" r="E6">
        <v>434</v>
      </c>
    </row>
    <row r="7" spans="1:6">
      <c t="s" s="4" r="A7">
        <v>435</v>
      </c>
    </row>
    <row r="8" spans="1:6">
      <c t="s" s="3" r="A8">
        <v>436</v>
      </c>
    </row>
    <row r="9" spans="1:6">
      <c t="s" s="4" r="A9">
        <v>437</v>
      </c>
      <c t="n" s="5" r="B9">
        <v>1000000</v>
      </c>
    </row>
    <row r="10" spans="1:6">
      <c t="s" s="4" r="A10">
        <v>438</v>
      </c>
      <c t="n" s="5" r="B10">
        <v>2650000</v>
      </c>
    </row>
    <row r="11" spans="1:6">
      <c t="s" s="4" r="A11">
        <v>439</v>
      </c>
      <c t="n" s="5" r="B11">
        <v>300000</v>
      </c>
    </row>
    <row r="12" spans="1:6">
      <c t="s" s="4" r="A12">
        <v>440</v>
      </c>
    </row>
    <row r="13" spans="1:6">
      <c t="s" s="3" r="A13">
        <v>441</v>
      </c>
    </row>
    <row r="14" spans="1:6">
      <c t="s" s="4" r="A14">
        <v>442</v>
      </c>
      <c t="n" s="5" r="E14">
        <v>141565</v>
      </c>
    </row>
    <row r="15" spans="1:6">
      <c t="s" s="4" r="A15">
        <v>443</v>
      </c>
      <c t="n" s="5" r="E15">
        <v>83571</v>
      </c>
    </row>
    <row r="16" spans="1:6">
      <c t="s" s="4" r="A16">
        <v>444</v>
      </c>
      <c t="n" s="5" r="E16">
        <v>-42560</v>
      </c>
    </row>
    <row r="17" spans="1:6">
      <c t="s" s="4" r="A17">
        <v>445</v>
      </c>
      <c t="n" s="5" r="C17">
        <v>182576</v>
      </c>
      <c t="n" s="5" r="E17">
        <v>182576</v>
      </c>
    </row>
    <row r="18" spans="1:6">
      <c t="s" s="3" r="A18">
        <v>429</v>
      </c>
    </row>
    <row r="19" spans="1:6">
      <c t="s" s="4" r="A19">
        <v>446</v>
      </c>
      <c t="n" s="8" r="E19">
        <v>18.78</v>
      </c>
    </row>
    <row r="20" spans="1:6">
      <c t="s" s="4" r="A20">
        <v>447</v>
      </c>
      <c t="n" s="12" r="E20">
        <v>21.08</v>
      </c>
    </row>
    <row r="21" spans="1:6">
      <c t="s" s="4" r="A21">
        <v>448</v>
      </c>
      <c t="n" s="8" r="E21">
        <v>20.9</v>
      </c>
    </row>
    <row r="22" spans="1:6">
      <c t="s" s="4" r="A22">
        <v>430</v>
      </c>
      <c t="n" s="7" r="C22">
        <v>401</v>
      </c>
      <c t="n" s="5" r="D22">
        <v>531</v>
      </c>
      <c t="n" s="7" r="E22">
        <v>1267</v>
      </c>
      <c t="n" s="5" r="F22">
        <v>1575</v>
      </c>
    </row>
    <row r="23" spans="1:6">
      <c t="s" s="4" r="A23">
        <v>449</v>
      </c>
    </row>
    <row r="24" spans="1:6">
      <c t="s" s="3" r="A24">
        <v>441</v>
      </c>
    </row>
    <row r="25" spans="1:6">
      <c t="s" s="4" r="A25">
        <v>442</v>
      </c>
      <c t="n" s="5" r="E25">
        <v>82409</v>
      </c>
    </row>
    <row r="26" spans="1:6">
      <c t="s" s="4" r="A26">
        <v>443</v>
      </c>
      <c t="n" s="5" r="E26">
        <v>77786</v>
      </c>
    </row>
    <row r="27" spans="1:6">
      <c t="s" s="4" r="A27">
        <v>444</v>
      </c>
      <c t="n" s="5" r="E27">
        <v>-7618</v>
      </c>
    </row>
    <row r="28" spans="1:6">
      <c t="s" s="4" r="A28">
        <v>445</v>
      </c>
      <c t="n" s="5" r="C28">
        <v>152577</v>
      </c>
      <c t="n" s="5" r="E28">
        <v>152577</v>
      </c>
    </row>
    <row r="29" spans="1:6">
      <c t="s" s="3" r="A29">
        <v>429</v>
      </c>
    </row>
    <row r="30" spans="1:6">
      <c t="s" s="4" r="A30">
        <v>446</v>
      </c>
      <c t="n" s="8" r="E30">
        <v>18.94</v>
      </c>
    </row>
    <row r="31" spans="1:6">
      <c t="s" s="4" r="A31">
        <v>447</v>
      </c>
      <c t="n" s="12" r="E31">
        <v>19.74</v>
      </c>
    </row>
    <row r="32" spans="1:6">
      <c t="s" s="4" r="A32">
        <v>448</v>
      </c>
      <c t="n" s="8" r="E32">
        <v>18.45</v>
      </c>
    </row>
    <row r="33" spans="1:6">
      <c t="s" s="4" r="A33">
        <v>430</v>
      </c>
      <c t="n" s="7" r="C33">
        <v>341</v>
      </c>
      <c t="n" s="7" r="D33">
        <v>417</v>
      </c>
      <c t="n" s="7" r="E33">
        <v>998</v>
      </c>
      <c t="n" s="7" r="F33">
        <v>10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r="1" spans="1:2">
      <c t="s" s="1" r="A1">
        <v>450</v>
      </c>
      <c t="s" s="2" r="B1">
        <v>1</v>
      </c>
    </row>
    <row r="2" spans="1:2">
      <c t="s" s="2" r="B2">
        <v>345</v>
      </c>
    </row>
    <row r="3" spans="1:2">
      <c t="s" s="3" r="A3">
        <v>451</v>
      </c>
    </row>
    <row r="4" spans="1:2">
      <c t="s" s="4" r="A4">
        <v>452</v>
      </c>
      <c t="n" s="7" r="B4">
        <v>-31640</v>
      </c>
    </row>
    <row r="5" spans="1:2">
      <c t="s" s="4" r="A5">
        <v>453</v>
      </c>
      <c t="n" s="5" r="B5">
        <v>-1192</v>
      </c>
    </row>
    <row r="6" spans="1:2">
      <c t="s" s="4" r="A6">
        <v>454</v>
      </c>
      <c t="n" s="5" r="B6">
        <v>1943</v>
      </c>
    </row>
    <row r="7" spans="1:2">
      <c t="s" s="4" r="A7">
        <v>455</v>
      </c>
      <c t="n" s="5" r="B7">
        <v>751</v>
      </c>
    </row>
    <row r="8" spans="1:2">
      <c t="s" s="4" r="A8">
        <v>456</v>
      </c>
      <c t="n" s="5" r="B8">
        <v>-30889</v>
      </c>
    </row>
    <row r="9" spans="1:2">
      <c t="s" s="4" r="A9">
        <v>457</v>
      </c>
    </row>
    <row r="10" spans="1:2">
      <c t="s" s="3" r="A10">
        <v>451</v>
      </c>
    </row>
    <row r="11" spans="1:2">
      <c t="s" s="4" r="A11">
        <v>452</v>
      </c>
      <c t="n" s="5" r="B11">
        <v>-31185</v>
      </c>
    </row>
    <row r="12" spans="1:2">
      <c t="s" s="4" r="A12">
        <v>454</v>
      </c>
      <c t="n" s="5" r="B12">
        <v>1267</v>
      </c>
    </row>
    <row r="13" spans="1:2">
      <c t="s" s="4" r="A13">
        <v>455</v>
      </c>
      <c t="n" s="5" r="B13">
        <v>1267</v>
      </c>
    </row>
    <row r="14" spans="1:2">
      <c t="s" s="4" r="A14">
        <v>456</v>
      </c>
      <c t="n" s="5" r="B14">
        <v>-29918</v>
      </c>
    </row>
    <row r="15" spans="1:2">
      <c t="s" s="4" r="A15">
        <v>421</v>
      </c>
    </row>
    <row r="16" spans="1:2">
      <c t="s" s="3" r="A16">
        <v>451</v>
      </c>
    </row>
    <row r="17" spans="1:2">
      <c t="s" s="4" r="A17">
        <v>452</v>
      </c>
      <c t="n" s="5" r="B17">
        <v>-455</v>
      </c>
    </row>
    <row r="18" spans="1:2">
      <c t="s" s="4" r="A18">
        <v>453</v>
      </c>
      <c t="n" s="5" r="B18">
        <v>-1192</v>
      </c>
    </row>
    <row r="19" spans="1:2">
      <c t="s" s="4" r="A19">
        <v>454</v>
      </c>
      <c t="n" s="5" r="B19">
        <v>676</v>
      </c>
    </row>
    <row r="20" spans="1:2">
      <c t="s" s="4" r="A20">
        <v>455</v>
      </c>
      <c t="n" s="5" r="B20">
        <v>-516</v>
      </c>
    </row>
    <row r="21" spans="1:2">
      <c t="s" s="4" r="A21">
        <v>456</v>
      </c>
      <c t="n" s="7" r="B21">
        <v>-9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s="1" r="A1">
        <v>458</v>
      </c>
      <c t="s" s="2" r="B1">
        <v>25</v>
      </c>
      <c t="s" s="2" r="D1">
        <v>1</v>
      </c>
    </row>
    <row r="2" spans="1:5">
      <c t="s" s="2" r="B2">
        <v>2</v>
      </c>
      <c t="s" s="2" r="C2">
        <v>26</v>
      </c>
      <c t="s" s="2" r="D2">
        <v>2</v>
      </c>
      <c t="s" s="2" r="E2">
        <v>26</v>
      </c>
    </row>
    <row r="3" spans="1:5">
      <c t="s" s="3" r="A3">
        <v>137</v>
      </c>
    </row>
    <row r="4" spans="1:5">
      <c t="s" s="4" r="A4">
        <v>40</v>
      </c>
      <c t="n" s="7" r="B4">
        <v>4965</v>
      </c>
      <c t="n" s="7" r="C4">
        <v>12136</v>
      </c>
      <c t="n" s="7" r="D4">
        <v>-7612</v>
      </c>
      <c t="n" s="7" r="E4">
        <v>40438</v>
      </c>
    </row>
    <row r="5" spans="1:5">
      <c t="s" s="4" r="A5">
        <v>459</v>
      </c>
      <c t="n" s="5" r="B5">
        <v>-19174</v>
      </c>
      <c t="n" s="5" r="C5">
        <v>-20721</v>
      </c>
      <c t="n" s="5" r="D5">
        <v>-60277</v>
      </c>
      <c t="n" s="5" r="E5">
        <v>-60280</v>
      </c>
    </row>
    <row r="6" spans="1:5">
      <c t="s" s="4" r="A6">
        <v>460</v>
      </c>
      <c t="n" s="5" r="B6">
        <v>-2220</v>
      </c>
      <c t="n" s="5" r="C6">
        <v>-4387</v>
      </c>
      <c t="n" s="5" r="D6">
        <v>2258</v>
      </c>
      <c t="n" s="5" r="E6">
        <v>-14380</v>
      </c>
    </row>
    <row r="7" spans="1:5">
      <c t="s" s="4" r="A7">
        <v>42</v>
      </c>
      <c t="n" s="5" r="B7">
        <v>2745</v>
      </c>
      <c t="n" s="5" r="C7">
        <v>7749</v>
      </c>
      <c t="n" s="5" r="D7">
        <v>-5354</v>
      </c>
      <c t="n" s="5" r="E7">
        <v>26058</v>
      </c>
    </row>
    <row r="8" spans="1:5">
      <c t="s" s="4" r="A8">
        <v>457</v>
      </c>
    </row>
    <row r="9" spans="1:5">
      <c t="s" s="3" r="A9">
        <v>137</v>
      </c>
    </row>
    <row r="10" spans="1:5">
      <c t="s" s="4" r="A10">
        <v>461</v>
      </c>
      <c t="n" s="5" r="B10">
        <v>487</v>
      </c>
      <c t="n" s="5" r="C10">
        <v>80</v>
      </c>
      <c t="n" s="5" r="D10">
        <v>834</v>
      </c>
      <c t="n" s="5" r="E10">
        <v>239</v>
      </c>
    </row>
    <row r="11" spans="1:5">
      <c t="s" s="4" r="A11">
        <v>462</v>
      </c>
      <c t="n" s="5" r="B11">
        <v>-1145</v>
      </c>
      <c t="n" s="5" r="C11">
        <v>142</v>
      </c>
      <c t="n" s="5" r="D11">
        <v>-2913</v>
      </c>
      <c t="n" s="5" r="E11">
        <v>426</v>
      </c>
    </row>
    <row r="12" spans="1:5">
      <c t="s" s="4" r="A12">
        <v>40</v>
      </c>
      <c t="n" s="5" r="B12">
        <v>-658</v>
      </c>
      <c t="n" s="5" r="C12">
        <v>222</v>
      </c>
      <c t="n" s="5" r="D12">
        <v>-2079</v>
      </c>
      <c t="n" s="5" r="E12">
        <v>665</v>
      </c>
    </row>
    <row r="13" spans="1:5">
      <c t="s" s="4" r="A13">
        <v>460</v>
      </c>
      <c t="n" s="5" r="B13">
        <v>257</v>
      </c>
      <c t="n" s="5" r="C13">
        <v>-86</v>
      </c>
      <c t="n" s="5" r="D13">
        <v>812</v>
      </c>
      <c t="n" s="5" r="E13">
        <v>-257</v>
      </c>
    </row>
    <row r="14" spans="1:5">
      <c t="s" s="4" r="A14">
        <v>42</v>
      </c>
      <c t="n" s="5" r="B14">
        <v>-401</v>
      </c>
      <c t="n" s="5" r="C14">
        <v>136</v>
      </c>
      <c t="n" s="5" r="D14">
        <v>-1267</v>
      </c>
      <c t="n" s="5" r="E14">
        <v>408</v>
      </c>
    </row>
    <row r="15" spans="1:5">
      <c t="s" s="4" r="A15">
        <v>421</v>
      </c>
    </row>
    <row r="16" spans="1:5">
      <c t="s" s="3" r="A16">
        <v>137</v>
      </c>
    </row>
    <row r="17" spans="1:5">
      <c t="s" s="4" r="A17">
        <v>459</v>
      </c>
      <c t="n" s="5" r="B17">
        <v>-300</v>
      </c>
      <c t="n" s="5" r="C17">
        <v>-468</v>
      </c>
      <c t="n" s="5" r="D17">
        <v>-1096</v>
      </c>
      <c t="n" s="5" r="E17">
        <v>-1616</v>
      </c>
    </row>
    <row r="18" spans="1:5">
      <c t="s" s="4" r="A18">
        <v>460</v>
      </c>
      <c t="n" s="5" r="B18">
        <v>115</v>
      </c>
      <c t="n" s="5" r="C18">
        <v>178</v>
      </c>
      <c t="n" s="5" r="D18">
        <v>420</v>
      </c>
      <c t="n" s="5" r="E18">
        <v>615</v>
      </c>
    </row>
    <row r="19" spans="1:5">
      <c t="s" s="4" r="A19">
        <v>42</v>
      </c>
      <c t="n" s="7" r="B19">
        <v>-185</v>
      </c>
      <c t="n" s="7" r="C19">
        <v>-290</v>
      </c>
      <c t="n" s="7" r="D19">
        <v>-676</v>
      </c>
      <c t="n" s="7" r="E19">
        <v>-1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5"/>
    <col customWidth="1" max="5" min="5" width="21"/>
  </cols>
  <sheetData>
    <row r="1" spans="1:5">
      <c t="s" s="1" r="A1">
        <v>463</v>
      </c>
      <c t="s" s="2" r="B1">
        <v>25</v>
      </c>
      <c t="s" s="2" r="D1">
        <v>1</v>
      </c>
    </row>
    <row r="2" spans="1:5">
      <c t="s" s="2" r="B2">
        <v>207</v>
      </c>
      <c t="s" s="2" r="C2">
        <v>291</v>
      </c>
      <c t="s" s="2" r="D2">
        <v>207</v>
      </c>
      <c t="s" s="2" r="E2">
        <v>291</v>
      </c>
    </row>
    <row r="3" spans="1:5">
      <c t="s" s="4" r="A3">
        <v>190</v>
      </c>
    </row>
    <row r="4" spans="1:5">
      <c t="s" s="3" r="A4">
        <v>464</v>
      </c>
    </row>
    <row r="5" spans="1:5">
      <c t="s" s="4" r="A5">
        <v>465</v>
      </c>
      <c t="n" s="7" r="D5">
        <v>12200</v>
      </c>
    </row>
    <row r="6" spans="1:5">
      <c t="s" s="3" r="A6">
        <v>466</v>
      </c>
    </row>
    <row r="7" spans="1:5">
      <c t="s" s="4" r="A7">
        <v>467</v>
      </c>
      <c t="n" s="5" r="D7">
        <v>12100</v>
      </c>
    </row>
    <row r="8" spans="1:5">
      <c t="s" s="3" r="A8">
        <v>468</v>
      </c>
    </row>
    <row r="9" spans="1:5">
      <c t="s" s="4" r="A9">
        <v>469</v>
      </c>
      <c t="n" s="7" r="B9">
        <v>50</v>
      </c>
      <c t="n" s="7" r="C9">
        <v>140</v>
      </c>
      <c t="n" s="5" r="D9">
        <v>308</v>
      </c>
      <c t="n" s="7" r="E9">
        <v>420</v>
      </c>
    </row>
    <row r="10" spans="1:5">
      <c t="s" s="4" r="A10">
        <v>470</v>
      </c>
      <c t="n" s="5" r="B10">
        <v>3978</v>
      </c>
      <c t="n" s="5" r="C10">
        <v>4074</v>
      </c>
      <c t="n" s="5" r="D10">
        <v>11841</v>
      </c>
      <c t="n" s="5" r="E10">
        <v>12221</v>
      </c>
    </row>
    <row r="11" spans="1:5">
      <c t="s" s="4" r="A11">
        <v>471</v>
      </c>
      <c t="n" s="5" r="B11">
        <v>-5842</v>
      </c>
      <c t="n" s="5" r="C11">
        <v>-5776</v>
      </c>
      <c t="n" s="5" r="D11">
        <v>-17529</v>
      </c>
      <c t="n" s="5" r="E11">
        <v>-17329</v>
      </c>
    </row>
    <row r="12" spans="1:5">
      <c t="s" s="4" r="A12">
        <v>472</v>
      </c>
      <c t="n" s="5" r="B12">
        <v>1105</v>
      </c>
      <c t="n" s="5" r="C12">
        <v>4</v>
      </c>
      <c t="n" s="5" r="D12">
        <v>3013</v>
      </c>
      <c t="n" s="5" r="E12">
        <v>14</v>
      </c>
    </row>
    <row r="13" spans="1:5">
      <c t="s" s="4" r="A13">
        <v>473</v>
      </c>
      <c t="n" s="5" r="B13">
        <v>-115</v>
      </c>
      <c t="n" s="5" r="C13">
        <v>-114</v>
      </c>
      <c t="n" s="5" r="D13">
        <v>-343</v>
      </c>
      <c t="n" s="5" r="E13">
        <v>-343</v>
      </c>
    </row>
    <row r="14" spans="1:5">
      <c t="s" s="4" r="A14">
        <v>474</v>
      </c>
      <c t="n" s="5" r="B14">
        <v>-824</v>
      </c>
      <c t="n" s="5" r="C14">
        <v>-1672</v>
      </c>
      <c t="n" s="5" r="D14">
        <v>-2710</v>
      </c>
      <c t="n" s="5" r="E14">
        <v>-5017</v>
      </c>
    </row>
    <row r="15" spans="1:5">
      <c t="s" s="4" r="A15">
        <v>194</v>
      </c>
    </row>
    <row r="16" spans="1:5">
      <c t="s" s="3" r="A16">
        <v>464</v>
      </c>
    </row>
    <row r="17" spans="1:5">
      <c t="s" s="4" r="A17">
        <v>475</v>
      </c>
      <c t="n" s="5" r="B17">
        <v>0</v>
      </c>
      <c t="n" s="5" r="D17">
        <v>0</v>
      </c>
    </row>
    <row r="18" spans="1:5">
      <c t="s" s="4" r="A18">
        <v>465</v>
      </c>
      <c t="n" s="5" r="D18">
        <v>2500</v>
      </c>
    </row>
    <row r="19" spans="1:5">
      <c t="s" s="3" r="A19">
        <v>466</v>
      </c>
    </row>
    <row r="20" spans="1:5">
      <c t="s" s="4" r="A20">
        <v>467</v>
      </c>
      <c t="n" s="5" r="D20">
        <v>1800</v>
      </c>
    </row>
    <row r="21" spans="1:5">
      <c t="s" s="3" r="A21">
        <v>468</v>
      </c>
    </row>
    <row r="22" spans="1:5">
      <c t="s" s="4" r="A22">
        <v>469</v>
      </c>
      <c t="n" s="5" r="B22">
        <v>155</v>
      </c>
      <c t="n" s="5" r="C22">
        <v>91</v>
      </c>
      <c t="n" s="5" r="D22">
        <v>450</v>
      </c>
      <c t="n" s="5" r="E22">
        <v>271</v>
      </c>
    </row>
    <row r="23" spans="1:5">
      <c t="s" s="4" r="A23">
        <v>470</v>
      </c>
      <c t="n" s="5" r="B23">
        <v>458</v>
      </c>
      <c t="n" s="5" r="C23">
        <v>354</v>
      </c>
      <c t="n" s="5" r="D23">
        <v>1284</v>
      </c>
      <c t="n" s="5" r="E23">
        <v>1064</v>
      </c>
    </row>
    <row r="24" spans="1:5">
      <c t="s" s="4" r="A24">
        <v>471</v>
      </c>
      <c t="n" s="5" r="B24">
        <v>4</v>
      </c>
      <c t="n" s="5" r="C24">
        <v>-54</v>
      </c>
      <c t="n" s="5" r="D24">
        <v>-112</v>
      </c>
      <c t="n" s="5" r="E24">
        <v>-164</v>
      </c>
    </row>
    <row r="25" spans="1:5">
      <c t="s" s="4" r="A25">
        <v>472</v>
      </c>
      <c t="n" s="5" r="B25">
        <v>40</v>
      </c>
      <c t="n" s="5" r="C25">
        <v>-146</v>
      </c>
      <c t="n" s="5" r="D25">
        <v>-100</v>
      </c>
      <c t="n" s="5" r="E25">
        <v>-440</v>
      </c>
    </row>
    <row r="26" spans="1:5">
      <c t="s" s="4" r="A26">
        <v>473</v>
      </c>
      <c t="n" s="5" r="B26">
        <v>-372</v>
      </c>
      <c t="n" s="5" r="C26">
        <v>34</v>
      </c>
      <c t="n" s="5" r="D26">
        <v>-491</v>
      </c>
      <c t="n" s="5" r="E26">
        <v>104</v>
      </c>
    </row>
    <row r="27" spans="1:5">
      <c t="s" s="4" r="A27">
        <v>474</v>
      </c>
      <c t="n" s="7" r="B27">
        <v>285</v>
      </c>
      <c t="n" s="7" r="C27">
        <v>279</v>
      </c>
      <c t="n" s="7" r="D27">
        <v>1031</v>
      </c>
      <c t="n" s="7" r="E27">
        <v>835</v>
      </c>
    </row>
    <row r="28" spans="1:5">
      <c t="s" s="4" r="A28">
        <v>476</v>
      </c>
    </row>
    <row r="29" spans="1:5">
      <c t="s" s="3" r="A29">
        <v>464</v>
      </c>
    </row>
    <row r="30" spans="1:5">
      <c t="s" s="4" r="A30">
        <v>477</v>
      </c>
      <c t="n" s="5" r="D30">
        <v>2</v>
      </c>
    </row>
    <row r="31" spans="1:5">
      <c t="s" s="4" r="A31">
        <v>478</v>
      </c>
      <c t="n" s="5" r="B31">
        <v>0</v>
      </c>
      <c t="n" s="5" r="D31">
        <v>0</v>
      </c>
    </row>
    <row r="32" spans="1:5">
      <c t="s" s="4" r="A32">
        <v>475</v>
      </c>
      <c t="n" s="7" r="B32">
        <v>0</v>
      </c>
      <c t="n" s="7" r="D32">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t="s" s="1" r="A1">
        <v>479</v>
      </c>
      <c t="s" s="2" r="B1">
        <v>25</v>
      </c>
      <c t="s" s="2" r="C1">
        <v>1</v>
      </c>
    </row>
    <row r="2" spans="1:5">
      <c t="s" s="2" r="B2">
        <v>291</v>
      </c>
      <c t="s" s="2" r="C2">
        <v>207</v>
      </c>
      <c t="s" s="2" r="D2">
        <v>291</v>
      </c>
      <c t="s" s="2" r="E2">
        <v>206</v>
      </c>
    </row>
    <row r="3" spans="1:5">
      <c t="s" s="3" r="A3">
        <v>480</v>
      </c>
    </row>
    <row r="4" spans="1:5">
      <c t="s" s="4" r="A4">
        <v>481</v>
      </c>
      <c t="s" s="4" r="C4">
        <v>270</v>
      </c>
    </row>
    <row r="5" spans="1:5">
      <c t="s" s="4" r="A5">
        <v>482</v>
      </c>
      <c t="s" s="4" r="C5">
        <v>226</v>
      </c>
    </row>
    <row r="6" spans="1:5">
      <c t="s" s="4" r="A6">
        <v>483</v>
      </c>
      <c t="n" s="9" r="B6">
        <v>0.1</v>
      </c>
      <c t="n" s="9" r="C6">
        <v>0.2</v>
      </c>
      <c t="n" s="9" r="D6">
        <v>0.3</v>
      </c>
    </row>
    <row r="7" spans="1:5">
      <c t="s" s="4" r="A7">
        <v>484</v>
      </c>
      <c t="n" s="9" r="C7">
        <v>2.1</v>
      </c>
      <c t="n" s="9" r="E7">
        <v>2.4</v>
      </c>
    </row>
    <row r="8" spans="1:5">
      <c t="s" s="4" r="A8">
        <v>485</v>
      </c>
      <c t="n" s="5" r="C8">
        <v>28</v>
      </c>
    </row>
    <row r="9" spans="1:5">
      <c t="s" s="4" r="A9">
        <v>486</v>
      </c>
      <c t="n" s="7" r="C9">
        <v>2</v>
      </c>
      <c t="n" s="7" r="E9">
        <v>2</v>
      </c>
    </row>
    <row r="10" spans="1:5">
      <c t="s" s="4" r="A10">
        <v>487</v>
      </c>
      <c t="n" s="9" r="D10">
        <v>0.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88</v>
      </c>
      <c t="s" s="2" r="B1">
        <v>25</v>
      </c>
      <c t="s" s="2" r="D1">
        <v>1</v>
      </c>
    </row>
    <row r="2" spans="1:6">
      <c t="s" s="2" r="B2">
        <v>2</v>
      </c>
      <c t="s" s="2" r="C2">
        <v>26</v>
      </c>
      <c t="s" s="2" r="D2">
        <v>2</v>
      </c>
      <c t="s" s="2" r="E2">
        <v>26</v>
      </c>
      <c t="s" s="2" r="F2">
        <v>59</v>
      </c>
    </row>
    <row r="3" spans="1:6">
      <c t="s" s="3" r="A3">
        <v>141</v>
      </c>
    </row>
    <row r="4" spans="1:6">
      <c t="s" s="4" r="A4">
        <v>489</v>
      </c>
      <c t="n" s="7" r="B4">
        <v>200</v>
      </c>
      <c t="n" s="7" r="D4">
        <v>200</v>
      </c>
      <c t="n" s="7" r="F4">
        <v>200</v>
      </c>
    </row>
    <row r="5" spans="1:6">
      <c t="s" s="4" r="A5">
        <v>490</v>
      </c>
      <c t="n" s="7" r="B5">
        <v>200</v>
      </c>
      <c t="n" s="7" r="D5">
        <v>200</v>
      </c>
    </row>
    <row r="6" spans="1:6">
      <c t="s" s="3" r="A6">
        <v>491</v>
      </c>
    </row>
    <row r="7" spans="1:6">
      <c t="s" s="4" r="A7">
        <v>492</v>
      </c>
      <c t="s" s="4" r="B7">
        <v>493</v>
      </c>
      <c t="s" s="4" r="C7">
        <v>494</v>
      </c>
      <c t="s" s="4" r="D7">
        <v>495</v>
      </c>
      <c t="s" s="4" r="E7">
        <v>496</v>
      </c>
    </row>
    <row r="8" spans="1:6">
      <c t="s" s="4" r="A8">
        <v>497</v>
      </c>
      <c t="s" s="4" r="B8">
        <v>498</v>
      </c>
      <c t="s" s="4" r="C8">
        <v>494</v>
      </c>
      <c t="s" s="4" r="D8">
        <v>499</v>
      </c>
      <c t="s" s="4" r="E8">
        <v>500</v>
      </c>
    </row>
    <row r="9" spans="1:6">
      <c t="s" s="4" r="A9">
        <v>501</v>
      </c>
      <c t="n" s="7" r="B9">
        <v>200</v>
      </c>
      <c t="n" s="7" r="C9">
        <v>-10</v>
      </c>
    </row>
    <row r="10" spans="1:6">
      <c t="s" s="4" r="A10">
        <v>502</v>
      </c>
      <c t="n" s="7" r="D10">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t="s" s="1" r="A1">
        <v>503</v>
      </c>
      <c t="s" s="2" r="B1">
        <v>504</v>
      </c>
      <c t="s" s="2" r="C1">
        <v>505</v>
      </c>
      <c t="s" s="2" r="D1">
        <v>207</v>
      </c>
      <c t="s" s="2" r="E1">
        <v>506</v>
      </c>
    </row>
    <row r="2" spans="1:5">
      <c t="s" s="4" r="A2">
        <v>507</v>
      </c>
    </row>
    <row r="3" spans="1:5">
      <c t="s" s="3" r="A3">
        <v>508</v>
      </c>
    </row>
    <row r="4" spans="1:5">
      <c t="s" s="4" r="A4">
        <v>509</v>
      </c>
      <c t="n" s="9" r="D4">
        <v>2.1</v>
      </c>
    </row>
    <row r="5" spans="1:5">
      <c t="s" s="4" r="A5">
        <v>510</v>
      </c>
    </row>
    <row r="6" spans="1:5">
      <c t="s" s="3" r="A6">
        <v>508</v>
      </c>
    </row>
    <row r="7" spans="1:5">
      <c t="s" s="4" r="A7">
        <v>511</v>
      </c>
      <c t="n" s="7" r="B7">
        <v>125</v>
      </c>
    </row>
    <row r="8" spans="1:5">
      <c t="s" s="4" r="A8">
        <v>512</v>
      </c>
      <c t="n" s="9" r="D8">
        <v>1.3</v>
      </c>
      <c t="n" s="9" r="E8">
        <v>0.4</v>
      </c>
    </row>
    <row r="9" spans="1:5">
      <c t="s" s="4" r="A9">
        <v>513</v>
      </c>
      <c t="n" s="9" r="C9">
        <v>0.9</v>
      </c>
    </row>
    <row r="10" spans="1:5">
      <c t="s" s="4" r="A10">
        <v>514</v>
      </c>
      <c t="s" s="4" r="D10">
        <v>515</v>
      </c>
    </row>
    <row r="11" spans="1:5">
      <c t="s" s="4" r="A11">
        <v>516</v>
      </c>
    </row>
    <row r="12" spans="1:5">
      <c t="s" s="3" r="A12">
        <v>508</v>
      </c>
    </row>
    <row r="13" spans="1:5">
      <c t="s" s="4" r="A13">
        <v>517</v>
      </c>
      <c t="n" s="5" r="D13">
        <v>2</v>
      </c>
    </row>
    <row r="14" spans="1:5">
      <c t="s" s="4" r="A14">
        <v>518</v>
      </c>
    </row>
    <row r="15" spans="1:5">
      <c t="s" s="3" r="A15">
        <v>508</v>
      </c>
    </row>
    <row r="16" spans="1:5">
      <c t="s" s="4" r="A16">
        <v>519</v>
      </c>
      <c t="n" s="9" r="D16">
        <v>4.1</v>
      </c>
    </row>
    <row r="17" spans="1:5">
      <c t="s" s="4" r="A17">
        <v>520</v>
      </c>
    </row>
    <row r="18" spans="1:5">
      <c t="s" s="3" r="A18">
        <v>508</v>
      </c>
    </row>
    <row r="19" spans="1:5">
      <c t="s" s="4" r="A19">
        <v>519</v>
      </c>
      <c t="n" s="7" r="D19">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s="1" r="A1">
        <v>521</v>
      </c>
      <c t="s" s="2" r="B1">
        <v>1</v>
      </c>
    </row>
    <row r="2" spans="1:5">
      <c t="s" s="2" r="B2">
        <v>2</v>
      </c>
      <c t="s" s="2" r="C2">
        <v>59</v>
      </c>
      <c t="s" s="2" r="D2">
        <v>26</v>
      </c>
      <c t="s" s="2" r="E2">
        <v>522</v>
      </c>
    </row>
    <row r="3" spans="1:5">
      <c t="s" s="3" r="A3">
        <v>60</v>
      </c>
    </row>
    <row r="4" spans="1:5">
      <c t="s" s="4" r="A4">
        <v>61</v>
      </c>
      <c t="n" s="7" r="B4">
        <v>23854</v>
      </c>
      <c t="n" s="7" r="C4">
        <v>6679</v>
      </c>
      <c t="n" s="7" r="D4">
        <v>4890</v>
      </c>
      <c t="n" s="7" r="E4">
        <v>5551</v>
      </c>
    </row>
    <row r="5" spans="1:5">
      <c t="s" s="4" r="A5">
        <v>523</v>
      </c>
      <c t="n" s="5" r="B5">
        <v>73304</v>
      </c>
      <c t="n" s="5" r="C5">
        <v>77536</v>
      </c>
    </row>
    <row r="6" spans="1:5">
      <c t="s" s="4" r="A6">
        <v>524</v>
      </c>
      <c t="n" s="5" r="B6">
        <v>27198</v>
      </c>
      <c t="n" s="5" r="C6">
        <v>18940</v>
      </c>
    </row>
    <row r="7" spans="1:5">
      <c t="s" s="4" r="A7">
        <v>64</v>
      </c>
      <c t="n" s="5" r="B7">
        <v>13216</v>
      </c>
      <c t="n" s="5" r="C7">
        <v>13374</v>
      </c>
    </row>
    <row r="8" spans="1:5">
      <c t="s" s="4" r="A8">
        <v>65</v>
      </c>
      <c t="n" s="5" r="B8">
        <v>17528</v>
      </c>
      <c t="n" s="5" r="C8">
        <v>17616</v>
      </c>
    </row>
    <row r="9" spans="1:5">
      <c t="s" s="4" r="A9">
        <v>66</v>
      </c>
      <c t="n" s="5" r="B9">
        <v>155100</v>
      </c>
      <c t="n" s="5" r="C9">
        <v>134145</v>
      </c>
    </row>
    <row r="10" spans="1:5">
      <c t="s" s="4" r="A10">
        <v>67</v>
      </c>
      <c t="n" s="5" r="B10">
        <v>1113890</v>
      </c>
      <c t="n" s="5" r="C10">
        <v>1137478</v>
      </c>
    </row>
    <row r="11" spans="1:5">
      <c t="s" s="3" r="A11">
        <v>525</v>
      </c>
    </row>
    <row r="12" spans="1:5">
      <c t="s" s="4" r="A12">
        <v>68</v>
      </c>
      <c t="n" s="5" r="B12">
        <v>106183</v>
      </c>
      <c t="n" s="5" r="C12">
        <v>115376</v>
      </c>
    </row>
    <row r="13" spans="1:5">
      <c t="s" s="4" r="A13">
        <v>69</v>
      </c>
      <c t="n" s="5" r="B13">
        <v>764630</v>
      </c>
      <c t="n" s="5" r="C13">
        <v>764630</v>
      </c>
    </row>
    <row r="14" spans="1:5">
      <c t="s" s="4" r="A14">
        <v>70</v>
      </c>
      <c t="n" s="5" r="B14">
        <v>46909</v>
      </c>
      <c t="n" s="5" r="C14">
        <v>56322</v>
      </c>
    </row>
    <row r="15" spans="1:5">
      <c t="s" s="4" r="A15">
        <v>71</v>
      </c>
      <c t="n" s="5" r="B15">
        <v>16373</v>
      </c>
      <c t="n" s="5" r="C15">
        <v>19313</v>
      </c>
    </row>
    <row r="16" spans="1:5">
      <c t="s" s="4" r="A16">
        <v>72</v>
      </c>
      <c t="n" s="5" r="B16">
        <v>2203085</v>
      </c>
      <c t="n" s="5" r="C16">
        <v>2227264</v>
      </c>
    </row>
    <row r="17" spans="1:5">
      <c t="s" s="3" r="A17">
        <v>73</v>
      </c>
    </row>
    <row r="18" spans="1:5">
      <c t="s" s="4" r="A18">
        <v>74</v>
      </c>
      <c t="n" s="5" r="B18">
        <v>13903</v>
      </c>
      <c t="n" s="5" r="C18">
        <v>15277</v>
      </c>
    </row>
    <row r="19" spans="1:5">
      <c t="s" s="4" r="A19">
        <v>75</v>
      </c>
      <c t="n" s="5" r="B19">
        <v>31407</v>
      </c>
      <c t="n" s="5" r="C19">
        <v>31933</v>
      </c>
    </row>
    <row r="20" spans="1:5">
      <c t="s" s="4" r="A20">
        <v>76</v>
      </c>
      <c t="n" s="5" r="B20">
        <v>19566</v>
      </c>
      <c t="n" s="5" r="C20">
        <v>19510</v>
      </c>
    </row>
    <row r="21" spans="1:5">
      <c t="s" s="4" r="A21">
        <v>77</v>
      </c>
      <c t="n" s="5" r="B21">
        <v>22865</v>
      </c>
      <c t="n" s="5" r="C21">
        <v>32581</v>
      </c>
    </row>
    <row r="22" spans="1:5">
      <c t="s" s="4" r="A22">
        <v>78</v>
      </c>
      <c t="n" s="5" r="B22">
        <v>17330</v>
      </c>
      <c t="n" s="5" r="C22">
        <v>6784</v>
      </c>
    </row>
    <row r="23" spans="1:5">
      <c t="s" s="4" r="A23">
        <v>79</v>
      </c>
      <c t="n" s="5" r="B23">
        <v>39469</v>
      </c>
      <c t="n" s="5" r="C23">
        <v>39698</v>
      </c>
    </row>
    <row r="24" spans="1:5">
      <c t="s" s="4" r="A24">
        <v>526</v>
      </c>
      <c t="n" s="5" r="B24">
        <v>10120</v>
      </c>
      <c t="n" s="5" r="C24">
        <v>9849</v>
      </c>
    </row>
    <row r="25" spans="1:5">
      <c t="s" s="4" r="A25">
        <v>81</v>
      </c>
      <c t="n" s="5" r="B25">
        <v>362</v>
      </c>
      <c t="n" s="5" r="C25">
        <v>443</v>
      </c>
    </row>
    <row r="26" spans="1:5">
      <c t="s" s="4" r="A26">
        <v>82</v>
      </c>
      <c t="n" s="5" r="B26">
        <v>155022</v>
      </c>
      <c t="n" s="5" r="C26">
        <v>156075</v>
      </c>
    </row>
    <row r="27" spans="1:5">
      <c t="s" s="4" r="A27">
        <v>83</v>
      </c>
      <c t="n" s="5" r="B27">
        <v>1406297</v>
      </c>
      <c t="n" s="5" r="C27">
        <v>1356753</v>
      </c>
    </row>
    <row r="28" spans="1:5">
      <c t="s" s="4" r="A28">
        <v>64</v>
      </c>
      <c t="n" s="5" r="B28">
        <v>251217</v>
      </c>
      <c t="n" s="5" r="C28">
        <v>246665</v>
      </c>
    </row>
    <row r="29" spans="1:5">
      <c t="s" s="4" r="A29">
        <v>527</v>
      </c>
      <c t="n" s="5" r="B29">
        <v>104247</v>
      </c>
      <c t="n" s="5" r="C29">
        <v>122363</v>
      </c>
    </row>
    <row r="30" spans="1:5">
      <c t="s" s="4" r="A30">
        <v>85</v>
      </c>
      <c t="n" s="5" r="B30">
        <v>16070</v>
      </c>
      <c t="n" s="5" r="C30">
        <v>14579</v>
      </c>
    </row>
    <row r="31" spans="1:5">
      <c t="s" s="4" r="A31">
        <v>86</v>
      </c>
      <c t="n" s="5" r="B31">
        <v>1932853</v>
      </c>
      <c t="n" s="5" r="C31">
        <v>1896435</v>
      </c>
    </row>
    <row r="32" spans="1:5">
      <c t="s" s="3" r="A32">
        <v>89</v>
      </c>
    </row>
    <row r="33" spans="1:5">
      <c t="s" s="4" r="A33">
        <v>528</v>
      </c>
      <c t="n" s="5" r="B33">
        <v>505</v>
      </c>
      <c t="n" s="5" r="C33">
        <v>504</v>
      </c>
    </row>
    <row r="34" spans="1:5">
      <c t="s" s="4" r="A34">
        <v>529</v>
      </c>
      <c t="n" s="5" r="B34">
        <v>264692</v>
      </c>
      <c t="n" s="5" r="C34">
        <v>325499</v>
      </c>
    </row>
    <row r="35" spans="1:5">
      <c t="s" s="4" r="A35">
        <v>530</v>
      </c>
      <c t="n" s="5" r="B35">
        <v>265197</v>
      </c>
      <c t="n" s="5" r="C35">
        <v>326003</v>
      </c>
    </row>
    <row r="36" spans="1:5">
      <c t="s" s="4" r="A36">
        <v>93</v>
      </c>
      <c t="n" s="5" r="B36">
        <v>5035</v>
      </c>
      <c t="n" s="5" r="C36">
        <v>4826</v>
      </c>
    </row>
    <row r="37" spans="1:5">
      <c t="s" s="4" r="A37">
        <v>94</v>
      </c>
      <c t="n" s="5" r="B37">
        <v>270232</v>
      </c>
      <c t="n" s="5" r="C37">
        <v>330829</v>
      </c>
    </row>
    <row r="38" spans="1:5">
      <c t="s" s="4" r="A38">
        <v>95</v>
      </c>
      <c t="n" s="5" r="B38">
        <v>2203085</v>
      </c>
      <c t="n" s="5" r="C38">
        <v>2227264</v>
      </c>
    </row>
    <row r="39" spans="1:5">
      <c t="s" s="4" r="A39">
        <v>531</v>
      </c>
    </row>
    <row r="40" spans="1:5">
      <c t="s" s="3" r="A40">
        <v>60</v>
      </c>
    </row>
    <row r="41" spans="1:5">
      <c t="s" s="4" r="A41">
        <v>524</v>
      </c>
      <c t="n" s="5" r="B41">
        <v>-32602</v>
      </c>
    </row>
    <row r="42" spans="1:5">
      <c t="s" s="4" r="A42">
        <v>66</v>
      </c>
      <c t="n" s="5" r="B42">
        <v>-32602</v>
      </c>
    </row>
    <row r="43" spans="1:5">
      <c t="s" s="3" r="A43">
        <v>525</v>
      </c>
    </row>
    <row r="44" spans="1:5">
      <c t="s" s="4" r="A44">
        <v>532</v>
      </c>
      <c t="n" s="5" r="B44">
        <v>-3784698</v>
      </c>
      <c t="n" s="5" r="C44">
        <v>-3642751</v>
      </c>
    </row>
    <row r="45" spans="1:5">
      <c t="s" s="4" r="A45">
        <v>72</v>
      </c>
      <c t="n" s="5" r="B45">
        <v>-3817300</v>
      </c>
      <c t="n" s="5" r="C45">
        <v>-3642751</v>
      </c>
    </row>
    <row r="46" spans="1:5">
      <c t="s" s="3" r="A46">
        <v>73</v>
      </c>
    </row>
    <row r="47" spans="1:5">
      <c t="s" s="4" r="A47">
        <v>533</v>
      </c>
      <c t="n" s="5" r="B47">
        <v>-32602</v>
      </c>
    </row>
    <row r="48" spans="1:5">
      <c t="s" s="4" r="A48">
        <v>82</v>
      </c>
      <c t="n" s="5" r="B48">
        <v>-32602</v>
      </c>
    </row>
    <row r="49" spans="1:5">
      <c t="s" s="4" r="A49">
        <v>86</v>
      </c>
      <c t="n" s="5" r="B49">
        <v>-32602</v>
      </c>
    </row>
    <row r="50" spans="1:5">
      <c t="s" s="3" r="A50">
        <v>89</v>
      </c>
    </row>
    <row r="51" spans="1:5">
      <c t="s" s="4" r="A51">
        <v>528</v>
      </c>
      <c t="n" s="5" r="B51">
        <v>-47411</v>
      </c>
      <c t="n" s="5" r="C51">
        <v>-47411</v>
      </c>
    </row>
    <row r="52" spans="1:5">
      <c t="s" s="4" r="A52">
        <v>529</v>
      </c>
      <c t="n" s="5" r="B52">
        <v>-3737287</v>
      </c>
      <c t="n" s="5" r="C52">
        <v>-3595340</v>
      </c>
    </row>
    <row r="53" spans="1:5">
      <c t="s" s="4" r="A53">
        <v>530</v>
      </c>
      <c t="n" s="5" r="B53">
        <v>-3784698</v>
      </c>
      <c t="n" s="5" r="C53">
        <v>-3642751</v>
      </c>
    </row>
    <row r="54" spans="1:5">
      <c t="s" s="4" r="A54">
        <v>94</v>
      </c>
      <c t="n" s="5" r="B54">
        <v>-3784698</v>
      </c>
      <c t="n" s="5" r="C54">
        <v>-3642751</v>
      </c>
    </row>
    <row r="55" spans="1:5">
      <c t="s" s="4" r="A55">
        <v>95</v>
      </c>
      <c t="n" s="5" r="B55">
        <v>-3817300</v>
      </c>
      <c t="n" s="5" r="C55">
        <v>-3642751</v>
      </c>
    </row>
    <row r="56" spans="1:5">
      <c t="s" s="4" r="A56">
        <v>534</v>
      </c>
    </row>
    <row r="57" spans="1:5">
      <c t="s" s="3" r="A57">
        <v>60</v>
      </c>
    </row>
    <row r="58" spans="1:5">
      <c t="s" s="4" r="A58">
        <v>524</v>
      </c>
      <c t="n" s="5" r="B58">
        <v>59800</v>
      </c>
      <c t="n" s="5" r="C58">
        <v>12665</v>
      </c>
    </row>
    <row r="59" spans="1:5">
      <c t="s" s="4" r="A59">
        <v>64</v>
      </c>
      <c t="n" s="5" r="B59">
        <v>-58</v>
      </c>
      <c t="n" s="5" r="C59">
        <v>-71</v>
      </c>
    </row>
    <row r="60" spans="1:5">
      <c t="s" s="4" r="A60">
        <v>66</v>
      </c>
      <c t="n" s="5" r="B60">
        <v>59742</v>
      </c>
      <c t="n" s="5" r="C60">
        <v>12594</v>
      </c>
    </row>
    <row r="61" spans="1:5">
      <c t="s" s="3" r="A61">
        <v>525</v>
      </c>
    </row>
    <row r="62" spans="1:5">
      <c t="s" s="4" r="A62">
        <v>532</v>
      </c>
      <c t="n" s="5" r="B62">
        <v>2174690</v>
      </c>
      <c t="n" s="5" r="C62">
        <v>2119335</v>
      </c>
    </row>
    <row r="63" spans="1:5">
      <c t="s" s="4" r="A63">
        <v>72</v>
      </c>
      <c t="n" s="5" r="B63">
        <v>2234432</v>
      </c>
      <c t="n" s="5" r="C63">
        <v>2131929</v>
      </c>
    </row>
    <row r="64" spans="1:5">
      <c t="s" s="3" r="A64">
        <v>73</v>
      </c>
    </row>
    <row r="65" spans="1:5">
      <c t="s" s="4" r="A65">
        <v>76</v>
      </c>
      <c t="n" s="5" r="B65">
        <v>19566</v>
      </c>
      <c t="n" s="5" r="C65">
        <v>19510</v>
      </c>
    </row>
    <row r="66" spans="1:5">
      <c t="s" s="4" r="A66">
        <v>78</v>
      </c>
      <c t="n" s="5" r="B66">
        <v>137</v>
      </c>
    </row>
    <row r="67" spans="1:5">
      <c t="s" s="4" r="A67">
        <v>79</v>
      </c>
      <c t="n" s="5" r="B67">
        <v>25</v>
      </c>
      <c t="n" s="5" r="C67">
        <v>36</v>
      </c>
    </row>
    <row r="68" spans="1:5">
      <c t="s" s="4" r="A68">
        <v>82</v>
      </c>
      <c t="n" s="5" r="B68">
        <v>19728</v>
      </c>
      <c t="n" s="5" r="C68">
        <v>19546</v>
      </c>
    </row>
    <row r="69" spans="1:5">
      <c t="s" s="4" r="A69">
        <v>535</v>
      </c>
      <c t="n" s="5" r="B69">
        <v>1979434</v>
      </c>
      <c t="n" s="5" r="C69">
        <v>1805129</v>
      </c>
    </row>
    <row r="70" spans="1:5">
      <c t="s" s="4" r="A70">
        <v>64</v>
      </c>
      <c t="n" s="5" r="B70">
        <v>-29927</v>
      </c>
      <c t="n" s="5" r="C70">
        <v>-14833</v>
      </c>
    </row>
    <row r="71" spans="1:5">
      <c t="s" s="4" r="A71">
        <v>86</v>
      </c>
      <c t="n" s="5" r="B71">
        <v>1969235</v>
      </c>
      <c t="n" s="5" r="C71">
        <v>1809842</v>
      </c>
    </row>
    <row r="72" spans="1:5">
      <c t="s" s="3" r="A72">
        <v>89</v>
      </c>
    </row>
    <row r="73" spans="1:5">
      <c t="s" s="4" r="A73">
        <v>528</v>
      </c>
      <c t="n" s="5" r="B73">
        <v>505</v>
      </c>
      <c t="n" s="5" r="C73">
        <v>504</v>
      </c>
    </row>
    <row r="74" spans="1:5">
      <c t="s" s="4" r="A74">
        <v>529</v>
      </c>
      <c t="n" s="5" r="B74">
        <v>264692</v>
      </c>
      <c t="n" s="5" r="C74">
        <v>321583</v>
      </c>
    </row>
    <row r="75" spans="1:5">
      <c t="s" s="4" r="A75">
        <v>530</v>
      </c>
      <c t="n" s="5" r="B75">
        <v>265197</v>
      </c>
      <c t="n" s="5" r="C75">
        <v>322087</v>
      </c>
    </row>
    <row r="76" spans="1:5">
      <c t="s" s="4" r="A76">
        <v>94</v>
      </c>
      <c t="n" s="5" r="B76">
        <v>265197</v>
      </c>
      <c t="n" s="5" r="C76">
        <v>322087</v>
      </c>
    </row>
    <row r="77" spans="1:5">
      <c t="s" s="4" r="A77">
        <v>95</v>
      </c>
      <c t="n" s="5" r="B77">
        <v>2234432</v>
      </c>
      <c t="n" s="5" r="C77">
        <v>2131929</v>
      </c>
    </row>
    <row r="78" spans="1:5">
      <c t="s" s="4" r="A78">
        <v>536</v>
      </c>
    </row>
    <row r="79" spans="1:5">
      <c t="s" s="3" r="A79">
        <v>60</v>
      </c>
    </row>
    <row r="80" spans="1:5">
      <c t="s" s="4" r="A80">
        <v>61</v>
      </c>
      <c t="n" s="5" r="B80">
        <v>20055</v>
      </c>
      <c t="n" s="5" r="C80">
        <v>4940</v>
      </c>
      <c t="n" s="5" r="D80">
        <v>773</v>
      </c>
      <c t="n" s="5" r="E80">
        <v>86</v>
      </c>
    </row>
    <row r="81" spans="1:5">
      <c t="s" s="4" r="A81">
        <v>537</v>
      </c>
    </row>
    <row r="82" spans="1:5">
      <c t="s" s="3" r="A82">
        <v>60</v>
      </c>
    </row>
    <row r="83" spans="1:5">
      <c t="s" s="4" r="A83">
        <v>61</v>
      </c>
      <c t="n" s="5" r="B83">
        <v>20055</v>
      </c>
      <c t="n" s="5" r="C83">
        <v>4940</v>
      </c>
    </row>
    <row r="84" spans="1:5">
      <c t="s" s="4" r="A84">
        <v>64</v>
      </c>
      <c t="n" s="5" r="B84">
        <v>158</v>
      </c>
      <c t="n" s="5" r="C84">
        <v>158</v>
      </c>
    </row>
    <row r="85" spans="1:5">
      <c t="s" s="4" r="A85">
        <v>66</v>
      </c>
      <c t="n" s="5" r="B85">
        <v>20213</v>
      </c>
      <c t="n" s="5" r="C85">
        <v>5098</v>
      </c>
    </row>
    <row r="86" spans="1:5">
      <c t="s" s="3" r="A86">
        <v>525</v>
      </c>
    </row>
    <row r="87" spans="1:5">
      <c t="s" s="4" r="A87">
        <v>68</v>
      </c>
      <c t="n" s="5" r="B87">
        <v>8171</v>
      </c>
      <c t="n" s="5" r="C87">
        <v>3724</v>
      </c>
    </row>
    <row r="88" spans="1:5">
      <c t="s" s="4" r="A88">
        <v>532</v>
      </c>
      <c t="n" s="5" r="B88">
        <v>1596444</v>
      </c>
      <c t="n" s="5" r="C88">
        <v>1510416</v>
      </c>
    </row>
    <row r="89" spans="1:5">
      <c t="s" s="4" r="A89">
        <v>71</v>
      </c>
      <c t="n" s="5" r="B89">
        <v>12809</v>
      </c>
      <c t="n" s="5" r="C89">
        <v>15421</v>
      </c>
    </row>
    <row r="90" spans="1:5">
      <c t="s" s="4" r="A90">
        <v>72</v>
      </c>
      <c t="n" s="5" r="B90">
        <v>1637637</v>
      </c>
      <c t="n" s="5" r="C90">
        <v>1534659</v>
      </c>
    </row>
    <row r="91" spans="1:5">
      <c t="s" s="3" r="A91">
        <v>73</v>
      </c>
    </row>
    <row r="92" spans="1:5">
      <c t="s" s="4" r="A92">
        <v>78</v>
      </c>
      <c t="n" s="5" r="B92">
        <v>17193</v>
      </c>
      <c t="n" s="5" r="C92">
        <v>6775</v>
      </c>
    </row>
    <row r="93" spans="1:5">
      <c t="s" s="4" r="A93">
        <v>79</v>
      </c>
      <c t="n" s="5" r="B93">
        <v>239</v>
      </c>
    </row>
    <row r="94" spans="1:5">
      <c t="s" s="4" r="A94">
        <v>533</v>
      </c>
      <c t="n" s="5" r="B94">
        <v>7220</v>
      </c>
    </row>
    <row r="95" spans="1:5">
      <c t="s" s="4" r="A95">
        <v>526</v>
      </c>
      <c t="n" s="5" r="B95">
        <v>9100</v>
      </c>
      <c t="n" s="5" r="C95">
        <v>9100</v>
      </c>
    </row>
    <row r="96" spans="1:5">
      <c t="s" s="4" r="A96">
        <v>81</v>
      </c>
      <c t="n" s="5" r="B96">
        <v>362</v>
      </c>
      <c t="n" s="5" r="C96">
        <v>443</v>
      </c>
    </row>
    <row r="97" spans="1:5">
      <c t="s" s="4" r="A97">
        <v>82</v>
      </c>
      <c t="n" s="5" r="B97">
        <v>34114</v>
      </c>
      <c t="n" s="5" r="C97">
        <v>16318</v>
      </c>
    </row>
    <row r="98" spans="1:5">
      <c t="s" s="4" r="A98">
        <v>83</v>
      </c>
      <c t="n" s="5" r="B98">
        <v>1402447</v>
      </c>
      <c t="n" s="5" r="C98">
        <v>1352949</v>
      </c>
    </row>
    <row r="99" spans="1:5">
      <c t="s" s="4" r="A99">
        <v>535</v>
      </c>
      <c t="n" s="5" r="B99">
        <v>-1973842</v>
      </c>
      <c t="n" s="5" r="C99">
        <v>-1953695</v>
      </c>
    </row>
    <row r="100" spans="1:5">
      <c t="s" s="4" r="A100">
        <v>64</v>
      </c>
      <c t="n" s="5" r="B100">
        <v>-1280</v>
      </c>
      <c t="n" s="5" r="C100">
        <v>-938</v>
      </c>
    </row>
    <row r="101" spans="1:5">
      <c t="s" s="4" r="A101">
        <v>85</v>
      </c>
      <c t="n" s="5" r="B101">
        <v>1508</v>
      </c>
      <c t="n" s="5" r="C101">
        <v>690</v>
      </c>
    </row>
    <row r="102" spans="1:5">
      <c t="s" s="4" r="A102">
        <v>86</v>
      </c>
      <c t="n" s="5" r="B102">
        <v>-537053</v>
      </c>
      <c t="n" s="5" r="C102">
        <v>-584676</v>
      </c>
    </row>
    <row r="103" spans="1:5">
      <c t="s" s="3" r="A103">
        <v>89</v>
      </c>
    </row>
    <row r="104" spans="1:5">
      <c t="s" s="4" r="A104">
        <v>529</v>
      </c>
      <c t="n" s="5" r="B104">
        <v>2174690</v>
      </c>
      <c t="n" s="5" r="C104">
        <v>2119335</v>
      </c>
    </row>
    <row r="105" spans="1:5">
      <c t="s" s="4" r="A105">
        <v>530</v>
      </c>
      <c t="n" s="5" r="B105">
        <v>2174690</v>
      </c>
      <c t="n" s="5" r="C105">
        <v>2119335</v>
      </c>
    </row>
    <row r="106" spans="1:5">
      <c t="s" s="4" r="A106">
        <v>94</v>
      </c>
      <c t="n" s="5" r="B106">
        <v>2174690</v>
      </c>
      <c t="n" s="5" r="C106">
        <v>2119335</v>
      </c>
    </row>
    <row r="107" spans="1:5">
      <c t="s" s="4" r="A107">
        <v>95</v>
      </c>
      <c t="n" s="7" r="B107">
        <v>1637637</v>
      </c>
      <c t="n" s="5" r="C107">
        <v>1534659</v>
      </c>
    </row>
    <row r="108" spans="1:5">
      <c t="s" s="4" r="A108">
        <v>538</v>
      </c>
    </row>
    <row r="109" spans="1:5">
      <c t="s" s="3" r="A109">
        <v>539</v>
      </c>
    </row>
    <row r="110" spans="1:5">
      <c t="s" s="4" r="A110">
        <v>540</v>
      </c>
      <c t="s" s="4" r="B110">
        <v>541</v>
      </c>
    </row>
    <row r="111" spans="1:5">
      <c t="s" s="3" r="A111">
        <v>60</v>
      </c>
    </row>
    <row r="112" spans="1:5">
      <c t="s" s="4" r="A112">
        <v>61</v>
      </c>
      <c t="n" s="7" r="B112">
        <v>1604</v>
      </c>
      <c t="n" s="5" r="C112">
        <v>820</v>
      </c>
      <c t="n" s="5" r="D112">
        <v>2494</v>
      </c>
      <c t="n" s="5" r="E112">
        <v>2366</v>
      </c>
    </row>
    <row r="113" spans="1:5">
      <c t="s" s="4" r="A113">
        <v>542</v>
      </c>
    </row>
    <row r="114" spans="1:5">
      <c t="s" s="3" r="A114">
        <v>60</v>
      </c>
    </row>
    <row r="115" spans="1:5">
      <c t="s" s="4" r="A115">
        <v>61</v>
      </c>
      <c t="n" s="5" r="B115">
        <v>1604</v>
      </c>
      <c t="n" s="5" r="C115">
        <v>820</v>
      </c>
    </row>
    <row r="116" spans="1:5">
      <c t="s" s="4" r="A116">
        <v>523</v>
      </c>
      <c t="n" s="5" r="B116">
        <v>66307</v>
      </c>
      <c t="n" s="5" r="C116">
        <v>70543</v>
      </c>
    </row>
    <row r="117" spans="1:5">
      <c t="s" s="4" r="A117">
        <v>524</v>
      </c>
      <c t="n" s="5" r="C117">
        <v>6232</v>
      </c>
    </row>
    <row r="118" spans="1:5">
      <c t="s" s="4" r="A118">
        <v>64</v>
      </c>
      <c t="n" s="5" r="B118">
        <v>12634</v>
      </c>
      <c t="n" s="5" r="C118">
        <v>12807</v>
      </c>
    </row>
    <row r="119" spans="1:5">
      <c t="s" s="4" r="A119">
        <v>65</v>
      </c>
      <c t="n" s="5" r="B119">
        <v>17283</v>
      </c>
      <c t="n" s="5" r="C119">
        <v>17285</v>
      </c>
    </row>
    <row r="120" spans="1:5">
      <c t="s" s="4" r="A120">
        <v>66</v>
      </c>
      <c t="n" s="5" r="B120">
        <v>97828</v>
      </c>
      <c t="n" s="5" r="C120">
        <v>107687</v>
      </c>
    </row>
    <row r="121" spans="1:5">
      <c t="s" s="4" r="A121">
        <v>67</v>
      </c>
      <c t="n" s="5" r="B121">
        <v>1064229</v>
      </c>
      <c t="n" s="5" r="C121">
        <v>1088196</v>
      </c>
    </row>
    <row r="122" spans="1:5">
      <c t="s" s="3" r="A122">
        <v>525</v>
      </c>
    </row>
    <row r="123" spans="1:5">
      <c t="s" s="4" r="A123">
        <v>68</v>
      </c>
      <c t="n" s="5" r="B123">
        <v>98012</v>
      </c>
      <c t="n" s="5" r="C123">
        <v>111652</v>
      </c>
    </row>
    <row r="124" spans="1:5">
      <c t="s" s="4" r="A124">
        <v>532</v>
      </c>
      <c t="n" s="5" r="B124">
        <v>13564</v>
      </c>
      <c t="n" s="5" r="C124">
        <v>13000</v>
      </c>
    </row>
    <row r="125" spans="1:5">
      <c t="s" s="4" r="A125">
        <v>69</v>
      </c>
      <c t="n" s="5" r="B125">
        <v>698449</v>
      </c>
      <c t="n" s="5" r="C125">
        <v>698449</v>
      </c>
    </row>
    <row r="126" spans="1:5">
      <c t="s" s="4" r="A126">
        <v>70</v>
      </c>
      <c t="n" s="5" r="B126">
        <v>37822</v>
      </c>
      <c t="n" s="5" r="C126">
        <v>47235</v>
      </c>
    </row>
    <row r="127" spans="1:5">
      <c t="s" s="4" r="A127">
        <v>71</v>
      </c>
      <c t="n" s="5" r="B127">
        <v>3564</v>
      </c>
      <c t="n" s="5" r="C127">
        <v>3892</v>
      </c>
    </row>
    <row r="128" spans="1:5">
      <c t="s" s="4" r="A128">
        <v>72</v>
      </c>
      <c t="n" s="5" r="B128">
        <v>2013468</v>
      </c>
      <c t="n" s="5" r="C128">
        <v>2070111</v>
      </c>
    </row>
    <row r="129" spans="1:5">
      <c t="s" s="3" r="A129">
        <v>73</v>
      </c>
    </row>
    <row r="130" spans="1:5">
      <c t="s" s="4" r="A130">
        <v>74</v>
      </c>
      <c t="n" s="5" r="B130">
        <v>13903</v>
      </c>
      <c t="n" s="5" r="C130">
        <v>15277</v>
      </c>
    </row>
    <row r="131" spans="1:5">
      <c t="s" s="4" r="A131">
        <v>75</v>
      </c>
      <c t="n" s="5" r="B131">
        <v>29815</v>
      </c>
      <c t="n" s="5" r="C131">
        <v>30250</v>
      </c>
    </row>
    <row r="132" spans="1:5">
      <c t="s" s="4" r="A132">
        <v>77</v>
      </c>
      <c t="n" s="5" r="B132">
        <v>21202</v>
      </c>
      <c t="n" s="5" r="C132">
        <v>30737</v>
      </c>
    </row>
    <row r="133" spans="1:5">
      <c t="s" s="4" r="A133">
        <v>78</v>
      </c>
      <c t="n" s="5" r="C133">
        <v>6</v>
      </c>
    </row>
    <row r="134" spans="1:5">
      <c t="s" s="4" r="A134">
        <v>79</v>
      </c>
      <c t="n" s="5" r="B134">
        <v>37981</v>
      </c>
      <c t="n" s="5" r="C134">
        <v>38211</v>
      </c>
    </row>
    <row r="135" spans="1:5">
      <c t="s" s="4" r="A135">
        <v>533</v>
      </c>
      <c t="n" s="5" r="B135">
        <v>20346</v>
      </c>
    </row>
    <row r="136" spans="1:5">
      <c t="s" s="4" r="A136">
        <v>526</v>
      </c>
      <c t="n" s="5" r="B136">
        <v>932</v>
      </c>
      <c t="n" s="5" r="C136">
        <v>671</v>
      </c>
    </row>
    <row r="137" spans="1:5">
      <c t="s" s="4" r="A137">
        <v>82</v>
      </c>
      <c t="n" s="5" r="B137">
        <v>124179</v>
      </c>
      <c t="n" s="5" r="C137">
        <v>115152</v>
      </c>
    </row>
    <row r="138" spans="1:5">
      <c t="s" s="4" r="A138">
        <v>83</v>
      </c>
      <c t="n" s="5" r="B138">
        <v>3183</v>
      </c>
      <c t="n" s="5" r="C138">
        <v>3070</v>
      </c>
    </row>
    <row r="139" spans="1:5">
      <c t="s" s="4" r="A139">
        <v>535</v>
      </c>
      <c t="n" s="5" r="B139">
        <v>56045</v>
      </c>
      <c t="n" s="5" r="C139">
        <v>206616</v>
      </c>
    </row>
    <row r="140" spans="1:5">
      <c t="s" s="4" r="A140">
        <v>64</v>
      </c>
      <c t="n" s="5" r="B140">
        <v>261524</v>
      </c>
      <c t="n" s="5" r="C140">
        <v>243427</v>
      </c>
    </row>
    <row r="141" spans="1:5">
      <c t="s" s="4" r="A141">
        <v>527</v>
      </c>
      <c t="n" s="5" r="B141">
        <v>95429</v>
      </c>
      <c t="n" s="5" r="C141">
        <v>100221</v>
      </c>
    </row>
    <row r="142" spans="1:5">
      <c t="s" s="4" r="A142">
        <v>85</v>
      </c>
      <c t="n" s="5" r="B142">
        <v>14037</v>
      </c>
      <c t="n" s="5" r="C142">
        <v>13337</v>
      </c>
    </row>
    <row r="143" spans="1:5">
      <c t="s" s="4" r="A143">
        <v>86</v>
      </c>
      <c t="n" s="5" r="B143">
        <v>554397</v>
      </c>
      <c t="n" s="5" r="C143">
        <v>681823</v>
      </c>
    </row>
    <row r="144" spans="1:5">
      <c t="s" s="3" r="A144">
        <v>89</v>
      </c>
    </row>
    <row r="145" spans="1:5">
      <c t="s" s="4" r="A145">
        <v>528</v>
      </c>
      <c t="n" s="5" r="B145">
        <v>17411</v>
      </c>
      <c t="n" s="5" r="C145">
        <v>17411</v>
      </c>
    </row>
    <row r="146" spans="1:5">
      <c t="s" s="4" r="A146">
        <v>529</v>
      </c>
      <c t="n" s="5" r="B146">
        <v>1436625</v>
      </c>
      <c t="n" s="5" r="C146">
        <v>1366051</v>
      </c>
    </row>
    <row r="147" spans="1:5">
      <c t="s" s="4" r="A147">
        <v>530</v>
      </c>
      <c t="n" s="5" r="B147">
        <v>1454036</v>
      </c>
      <c t="n" s="5" r="C147">
        <v>1383462</v>
      </c>
    </row>
    <row r="148" spans="1:5">
      <c t="s" s="4" r="A148">
        <v>93</v>
      </c>
      <c t="n" s="5" r="B148">
        <v>5035</v>
      </c>
      <c t="n" s="5" r="C148">
        <v>4826</v>
      </c>
    </row>
    <row r="149" spans="1:5">
      <c t="s" s="4" r="A149">
        <v>94</v>
      </c>
      <c t="n" s="5" r="B149">
        <v>1459071</v>
      </c>
      <c t="n" s="5" r="C149">
        <v>1388288</v>
      </c>
    </row>
    <row r="150" spans="1:5">
      <c t="s" s="4" r="A150">
        <v>95</v>
      </c>
      <c t="n" s="5" r="B150">
        <v>2013468</v>
      </c>
      <c t="n" s="5" r="C150">
        <v>2070111</v>
      </c>
    </row>
    <row r="151" spans="1:5">
      <c t="s" s="4" r="A151">
        <v>543</v>
      </c>
    </row>
    <row r="152" spans="1:5">
      <c t="s" s="3" r="A152">
        <v>60</v>
      </c>
    </row>
    <row r="153" spans="1:5">
      <c t="s" s="4" r="A153">
        <v>61</v>
      </c>
      <c t="n" s="5" r="B153">
        <v>2195</v>
      </c>
      <c t="n" s="5" r="C153">
        <v>919</v>
      </c>
      <c t="n" s="7" r="D153">
        <v>1623</v>
      </c>
      <c t="n" s="7" r="E153">
        <v>3099</v>
      </c>
    </row>
    <row r="154" spans="1:5">
      <c t="s" s="4" r="A154">
        <v>544</v>
      </c>
    </row>
    <row r="155" spans="1:5">
      <c t="s" s="3" r="A155">
        <v>60</v>
      </c>
    </row>
    <row r="156" spans="1:5">
      <c t="s" s="4" r="A156">
        <v>61</v>
      </c>
      <c t="n" s="5" r="B156">
        <v>2195</v>
      </c>
      <c t="n" s="5" r="C156">
        <v>919</v>
      </c>
    </row>
    <row r="157" spans="1:5">
      <c t="s" s="4" r="A157">
        <v>523</v>
      </c>
      <c t="n" s="5" r="B157">
        <v>6997</v>
      </c>
      <c t="n" s="5" r="C157">
        <v>6993</v>
      </c>
    </row>
    <row r="158" spans="1:5">
      <c t="s" s="4" r="A158">
        <v>524</v>
      </c>
      <c t="n" s="5" r="C158">
        <v>43</v>
      </c>
    </row>
    <row r="159" spans="1:5">
      <c t="s" s="4" r="A159">
        <v>64</v>
      </c>
      <c t="n" s="5" r="B159">
        <v>482</v>
      </c>
      <c t="n" s="5" r="C159">
        <v>480</v>
      </c>
    </row>
    <row r="160" spans="1:5">
      <c t="s" s="4" r="A160">
        <v>65</v>
      </c>
      <c t="n" s="5" r="B160">
        <v>245</v>
      </c>
      <c t="n" s="5" r="C160">
        <v>331</v>
      </c>
    </row>
    <row r="161" spans="1:5">
      <c t="s" s="4" r="A161">
        <v>66</v>
      </c>
      <c t="n" s="5" r="B161">
        <v>9919</v>
      </c>
      <c t="n" s="5" r="C161">
        <v>8766</v>
      </c>
    </row>
    <row r="162" spans="1:5">
      <c t="s" s="4" r="A162">
        <v>67</v>
      </c>
      <c t="n" s="5" r="B162">
        <v>49661</v>
      </c>
      <c t="n" s="5" r="C162">
        <v>49282</v>
      </c>
    </row>
    <row r="163" spans="1:5">
      <c t="s" s="3" r="A163">
        <v>525</v>
      </c>
    </row>
    <row r="164" spans="1:5">
      <c t="s" s="4" r="A164">
        <v>69</v>
      </c>
      <c t="n" s="5" r="B164">
        <v>66181</v>
      </c>
      <c t="n" s="5" r="C164">
        <v>66181</v>
      </c>
    </row>
    <row r="165" spans="1:5">
      <c t="s" s="4" r="A165">
        <v>70</v>
      </c>
      <c t="n" s="5" r="B165">
        <v>9087</v>
      </c>
      <c t="n" s="5" r="C165">
        <v>9087</v>
      </c>
    </row>
    <row r="166" spans="1:5">
      <c t="s" s="4" r="A166">
        <v>72</v>
      </c>
      <c t="n" s="5" r="B166">
        <v>134848</v>
      </c>
      <c t="n" s="5" r="C166">
        <v>133316</v>
      </c>
    </row>
    <row r="167" spans="1:5">
      <c t="s" s="3" r="A167">
        <v>73</v>
      </c>
    </row>
    <row r="168" spans="1:5">
      <c t="s" s="4" r="A168">
        <v>75</v>
      </c>
      <c t="n" s="5" r="B168">
        <v>1592</v>
      </c>
      <c t="n" s="5" r="C168">
        <v>1683</v>
      </c>
    </row>
    <row r="169" spans="1:5">
      <c t="s" s="4" r="A169">
        <v>77</v>
      </c>
      <c t="n" s="5" r="B169">
        <v>1663</v>
      </c>
      <c t="n" s="5" r="C169">
        <v>1844</v>
      </c>
    </row>
    <row r="170" spans="1:5">
      <c t="s" s="4" r="A170">
        <v>78</v>
      </c>
      <c t="n" s="5" r="C170">
        <v>3</v>
      </c>
    </row>
    <row r="171" spans="1:5">
      <c t="s" s="4" r="A171">
        <v>79</v>
      </c>
      <c t="n" s="5" r="B171">
        <v>1224</v>
      </c>
      <c t="n" s="5" r="C171">
        <v>1451</v>
      </c>
    </row>
    <row r="172" spans="1:5">
      <c t="s" s="4" r="A172">
        <v>533</v>
      </c>
      <c t="n" s="5" r="B172">
        <v>5036</v>
      </c>
    </row>
    <row r="173" spans="1:5">
      <c t="s" s="4" r="A173">
        <v>526</v>
      </c>
      <c t="n" s="5" r="B173">
        <v>88</v>
      </c>
      <c t="n" s="5" r="C173">
        <v>78</v>
      </c>
    </row>
    <row r="174" spans="1:5">
      <c t="s" s="4" r="A174">
        <v>82</v>
      </c>
      <c t="n" s="5" r="B174">
        <v>9603</v>
      </c>
      <c t="n" s="5" r="C174">
        <v>5059</v>
      </c>
    </row>
    <row r="175" spans="1:5">
      <c t="s" s="4" r="A175">
        <v>83</v>
      </c>
      <c t="n" s="5" r="B175">
        <v>667</v>
      </c>
      <c t="n" s="5" r="C175">
        <v>734</v>
      </c>
    </row>
    <row r="176" spans="1:5">
      <c t="s" s="4" r="A176">
        <v>535</v>
      </c>
      <c t="n" s="5" r="B176">
        <v>-61637</v>
      </c>
      <c t="n" s="5" r="C176">
        <v>-58050</v>
      </c>
    </row>
    <row r="177" spans="1:5">
      <c t="s" s="4" r="A177">
        <v>64</v>
      </c>
      <c t="n" s="5" r="B177">
        <v>20900</v>
      </c>
      <c t="n" s="5" r="C177">
        <v>19009</v>
      </c>
    </row>
    <row r="178" spans="1:5">
      <c t="s" s="4" r="A178">
        <v>527</v>
      </c>
      <c t="n" s="5" r="B178">
        <v>8818</v>
      </c>
      <c t="n" s="5" r="C178">
        <v>22142</v>
      </c>
    </row>
    <row r="179" spans="1:5">
      <c t="s" s="4" r="A179">
        <v>85</v>
      </c>
      <c t="n" s="5" r="B179">
        <v>525</v>
      </c>
      <c t="n" s="5" r="C179">
        <v>552</v>
      </c>
    </row>
    <row r="180" spans="1:5">
      <c t="s" s="4" r="A180">
        <v>86</v>
      </c>
      <c t="n" s="5" r="B180">
        <v>-21124</v>
      </c>
      <c t="n" s="5" r="C180">
        <v>-10554</v>
      </c>
    </row>
    <row r="181" spans="1:5">
      <c t="s" s="3" r="A181">
        <v>89</v>
      </c>
    </row>
    <row r="182" spans="1:5">
      <c t="s" s="4" r="A182">
        <v>528</v>
      </c>
      <c t="n" s="5" r="B182">
        <v>30000</v>
      </c>
      <c t="n" s="5" r="C182">
        <v>30000</v>
      </c>
    </row>
    <row r="183" spans="1:5">
      <c t="s" s="4" r="A183">
        <v>529</v>
      </c>
      <c t="n" s="5" r="B183">
        <v>125972</v>
      </c>
      <c t="n" s="5" r="C183">
        <v>113870</v>
      </c>
    </row>
    <row r="184" spans="1:5">
      <c t="s" s="4" r="A184">
        <v>530</v>
      </c>
      <c t="n" s="5" r="B184">
        <v>155972</v>
      </c>
      <c t="n" s="5" r="C184">
        <v>143870</v>
      </c>
    </row>
    <row r="185" spans="1:5">
      <c t="s" s="4" r="A185">
        <v>94</v>
      </c>
      <c t="n" s="5" r="B185">
        <v>155972</v>
      </c>
      <c t="n" s="5" r="C185">
        <v>143870</v>
      </c>
    </row>
    <row r="186" spans="1:5">
      <c t="s" s="4" r="A186">
        <v>95</v>
      </c>
      <c t="n" s="7" r="B186">
        <v>134848</v>
      </c>
      <c t="n" s="7" r="C186">
        <v>133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96</v>
      </c>
      <c t="s" s="2" r="B1">
        <v>2</v>
      </c>
      <c t="s" s="2" r="C1">
        <v>59</v>
      </c>
    </row>
    <row r="2" spans="1:3">
      <c t="s" s="3" r="A2">
        <v>97</v>
      </c>
    </row>
    <row r="3" spans="1:3">
      <c t="s" s="4" r="A3">
        <v>98</v>
      </c>
      <c t="n" s="8" r="B3">
        <v>0.01</v>
      </c>
      <c t="n" s="8" r="C3">
        <v>0.01</v>
      </c>
    </row>
    <row r="4" spans="1:3">
      <c t="s" s="4" r="A4">
        <v>99</v>
      </c>
      <c t="n" s="5" r="B4">
        <v>100000000</v>
      </c>
      <c t="n" s="5" r="C4">
        <v>100000000</v>
      </c>
    </row>
    <row r="5" spans="1:3">
      <c t="s" s="4" r="A5">
        <v>100</v>
      </c>
      <c t="n" s="5" r="B5">
        <v>50509148</v>
      </c>
      <c t="n" s="5" r="C5">
        <v>50364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5</v>
      </c>
      <c t="s" s="2" r="B1">
        <v>25</v>
      </c>
      <c t="s" s="2" r="D1">
        <v>1</v>
      </c>
    </row>
    <row r="2" spans="1:5">
      <c t="s" s="2" r="B2">
        <v>2</v>
      </c>
      <c t="s" s="2" r="C2">
        <v>26</v>
      </c>
      <c t="s" s="2" r="D2">
        <v>2</v>
      </c>
      <c t="s" s="2" r="E2">
        <v>26</v>
      </c>
    </row>
    <row r="3" spans="1:5">
      <c t="s" s="3" r="A3">
        <v>145</v>
      </c>
    </row>
    <row r="4" spans="1:5">
      <c t="s" s="4" r="A4">
        <v>28</v>
      </c>
      <c t="n" s="7" r="B4">
        <v>193958</v>
      </c>
      <c t="n" s="7" r="C4">
        <v>149040</v>
      </c>
      <c t="n" s="7" r="D4">
        <v>587546</v>
      </c>
      <c t="n" s="7" r="E4">
        <v>449724</v>
      </c>
    </row>
    <row r="5" spans="1:5">
      <c t="s" s="3" r="A5">
        <v>29</v>
      </c>
    </row>
    <row r="6" spans="1:5">
      <c t="s" s="4" r="A6">
        <v>30</v>
      </c>
      <c t="n" s="5" r="B6">
        <v>83209</v>
      </c>
      <c t="n" s="5" r="C6">
        <v>56435</v>
      </c>
      <c t="n" s="5" r="D6">
        <v>249477</v>
      </c>
      <c t="n" s="5" r="E6">
        <v>167653</v>
      </c>
    </row>
    <row r="7" spans="1:5">
      <c t="s" s="4" r="A7">
        <v>31</v>
      </c>
      <c t="n" s="5" r="B7">
        <v>50649</v>
      </c>
      <c t="n" s="5" r="C7">
        <v>32659</v>
      </c>
      <c t="n" s="5" r="D7">
        <v>135682</v>
      </c>
      <c t="n" s="5" r="E7">
        <v>97945</v>
      </c>
    </row>
    <row r="8" spans="1:5">
      <c t="s" s="4" r="A8">
        <v>32</v>
      </c>
      <c t="n" s="5" r="B8">
        <v>395</v>
      </c>
      <c t="n" s="5" r="C8">
        <v>729</v>
      </c>
      <c t="n" s="5" r="D8">
        <v>1055</v>
      </c>
      <c t="n" s="5" r="E8">
        <v>1995</v>
      </c>
    </row>
    <row r="9" spans="1:5">
      <c t="s" s="4" r="A9">
        <v>33</v>
      </c>
      <c t="n" s="5" r="B9">
        <v>46057</v>
      </c>
      <c t="n" s="5" r="C9">
        <v>34968</v>
      </c>
      <c t="n" s="5" r="D9">
        <v>133264</v>
      </c>
      <c t="n" s="5" r="E9">
        <v>106515</v>
      </c>
    </row>
    <row r="10" spans="1:5">
      <c t="s" s="4" r="A10">
        <v>34</v>
      </c>
      <c t="n" s="5" r="B10">
        <v>13648</v>
      </c>
      <c t="n" s="5" r="C10">
        <v>24249</v>
      </c>
      <c t="n" s="5" r="D10">
        <v>68068</v>
      </c>
      <c t="n" s="5" r="E10">
        <v>75616</v>
      </c>
    </row>
    <row r="11" spans="1:5">
      <c t="s" s="3" r="A11">
        <v>35</v>
      </c>
    </row>
    <row r="12" spans="1:5">
      <c t="s" s="4" r="A12">
        <v>36</v>
      </c>
      <c t="n" s="5" r="B12">
        <v>-19174</v>
      </c>
      <c t="n" s="5" r="C12">
        <v>-20721</v>
      </c>
      <c t="n" s="5" r="D12">
        <v>-60277</v>
      </c>
      <c t="n" s="5" r="E12">
        <v>-60280</v>
      </c>
    </row>
    <row r="13" spans="1:5">
      <c t="s" s="4" r="A13">
        <v>37</v>
      </c>
      <c t="n" s="5" r="D13">
        <v>-41242</v>
      </c>
    </row>
    <row r="14" spans="1:5">
      <c t="s" s="4" r="A14">
        <v>38</v>
      </c>
      <c t="n" s="5" r="B14">
        <v>10601</v>
      </c>
      <c t="n" s="5" r="C14">
        <v>8315</v>
      </c>
      <c t="n" s="5" r="D14">
        <v>26046</v>
      </c>
      <c t="n" s="5" r="E14">
        <v>25964</v>
      </c>
    </row>
    <row r="15" spans="1:5">
      <c t="s" s="4" r="A15">
        <v>39</v>
      </c>
      <c t="n" s="5" r="B15">
        <v>-110</v>
      </c>
      <c t="n" s="5" r="C15">
        <v>293</v>
      </c>
      <c t="n" s="5" r="D15">
        <v>-207</v>
      </c>
      <c t="n" s="5" r="E15">
        <v>-862</v>
      </c>
    </row>
    <row r="16" spans="1:5">
      <c t="s" s="4" r="A16">
        <v>40</v>
      </c>
      <c t="n" s="5" r="B16">
        <v>4965</v>
      </c>
      <c t="n" s="5" r="C16">
        <v>12136</v>
      </c>
      <c t="n" s="5" r="D16">
        <v>-7612</v>
      </c>
      <c t="n" s="5" r="E16">
        <v>40438</v>
      </c>
    </row>
    <row r="17" spans="1:5">
      <c t="s" s="4" r="A17">
        <v>41</v>
      </c>
      <c t="n" s="5" r="B17">
        <v>2220</v>
      </c>
      <c t="n" s="5" r="C17">
        <v>4387</v>
      </c>
      <c t="n" s="5" r="D17">
        <v>-2258</v>
      </c>
      <c t="n" s="5" r="E17">
        <v>14380</v>
      </c>
    </row>
    <row r="18" spans="1:5">
      <c t="s" s="4" r="A18">
        <v>42</v>
      </c>
      <c t="n" s="5" r="B18">
        <v>2745</v>
      </c>
      <c t="n" s="5" r="C18">
        <v>7749</v>
      </c>
      <c t="n" s="5" r="D18">
        <v>-5354</v>
      </c>
      <c t="n" s="5" r="E18">
        <v>26058</v>
      </c>
    </row>
    <row r="19" spans="1:5">
      <c t="s" s="4" r="A19">
        <v>43</v>
      </c>
      <c t="n" s="5" r="B19">
        <v>150</v>
      </c>
      <c t="n" s="5" r="C19">
        <v>107</v>
      </c>
      <c t="n" s="5" r="D19">
        <v>209</v>
      </c>
      <c t="n" s="5" r="E19">
        <v>285</v>
      </c>
    </row>
    <row r="20" spans="1:5">
      <c t="s" s="4" r="A20">
        <v>44</v>
      </c>
      <c t="n" s="5" r="B20">
        <v>2595</v>
      </c>
      <c t="n" s="5" r="C20">
        <v>7642</v>
      </c>
      <c t="n" s="5" r="D20">
        <v>-5563</v>
      </c>
      <c t="n" s="5" r="E20">
        <v>25773</v>
      </c>
    </row>
    <row r="21" spans="1:5">
      <c t="s" s="4" r="A21">
        <v>57</v>
      </c>
      <c t="n" s="5" r="B21">
        <v>2791</v>
      </c>
      <c t="n" s="5" r="C21">
        <v>7796</v>
      </c>
      <c t="n" s="5" r="D21">
        <v>-4812</v>
      </c>
      <c t="n" s="5" r="E21">
        <v>26366</v>
      </c>
    </row>
    <row r="22" spans="1:5">
      <c t="s" s="4" r="A22">
        <v>531</v>
      </c>
    </row>
    <row r="23" spans="1:5">
      <c t="s" s="3" r="A23">
        <v>145</v>
      </c>
    </row>
    <row r="24" spans="1:5">
      <c t="s" s="4" r="A24">
        <v>28</v>
      </c>
      <c t="n" s="5" r="B24">
        <v>-3310</v>
      </c>
      <c t="n" s="5" r="C24">
        <v>-3435</v>
      </c>
      <c t="n" s="5" r="D24">
        <v>-10120</v>
      </c>
      <c t="n" s="5" r="E24">
        <v>-10325</v>
      </c>
    </row>
    <row r="25" spans="1:5">
      <c t="s" s="3" r="A25">
        <v>29</v>
      </c>
    </row>
    <row r="26" spans="1:5">
      <c t="s" s="4" r="A26">
        <v>30</v>
      </c>
      <c t="n" s="5" r="B26">
        <v>-3194</v>
      </c>
      <c t="n" s="5" r="C26">
        <v>-3269</v>
      </c>
      <c t="n" s="5" r="D26">
        <v>-9722</v>
      </c>
      <c t="n" s="5" r="E26">
        <v>-9803</v>
      </c>
    </row>
    <row r="27" spans="1:5">
      <c t="s" s="4" r="A27">
        <v>31</v>
      </c>
      <c t="n" s="5" r="B27">
        <v>-117</v>
      </c>
      <c t="n" s="5" r="C27">
        <v>-166</v>
      </c>
      <c t="n" s="5" r="D27">
        <v>-398</v>
      </c>
      <c t="n" s="5" r="E27">
        <v>-522</v>
      </c>
    </row>
    <row r="28" spans="1:5">
      <c t="s" s="4" r="A28">
        <v>34</v>
      </c>
      <c t="n" s="5" r="B28">
        <v>1</v>
      </c>
    </row>
    <row r="29" spans="1:5">
      <c t="s" s="3" r="A29">
        <v>35</v>
      </c>
    </row>
    <row r="30" spans="1:5">
      <c t="s" s="4" r="A30">
        <v>546</v>
      </c>
      <c t="n" s="5" r="B30">
        <v>-46429</v>
      </c>
      <c t="n" s="5" r="C30">
        <v>-46265</v>
      </c>
      <c t="n" s="5" r="D30">
        <v>-132099</v>
      </c>
      <c t="n" s="5" r="E30">
        <v>-139985</v>
      </c>
    </row>
    <row r="31" spans="1:5">
      <c t="s" s="4" r="A31">
        <v>40</v>
      </c>
      <c t="n" s="5" r="B31">
        <v>-46428</v>
      </c>
      <c t="n" s="5" r="C31">
        <v>-46265</v>
      </c>
      <c t="n" s="5" r="D31">
        <v>-132099</v>
      </c>
      <c t="n" s="5" r="E31">
        <v>-139985</v>
      </c>
    </row>
    <row r="32" spans="1:5">
      <c t="s" s="4" r="A32">
        <v>42</v>
      </c>
      <c t="n" s="5" r="B32">
        <v>-46428</v>
      </c>
      <c t="n" s="5" r="C32">
        <v>-46265</v>
      </c>
      <c t="n" s="5" r="D32">
        <v>-132099</v>
      </c>
      <c t="n" s="5" r="E32">
        <v>-139985</v>
      </c>
    </row>
    <row r="33" spans="1:5">
      <c t="s" s="4" r="A33">
        <v>44</v>
      </c>
      <c t="n" s="5" r="B33">
        <v>-46428</v>
      </c>
      <c t="n" s="5" r="C33">
        <v>-46265</v>
      </c>
      <c t="n" s="5" r="D33">
        <v>-132099</v>
      </c>
      <c t="n" s="5" r="E33">
        <v>-139985</v>
      </c>
    </row>
    <row r="34" spans="1:5">
      <c t="s" s="4" r="A34">
        <v>57</v>
      </c>
      <c t="n" s="5" r="B34">
        <v>-47025</v>
      </c>
      <c t="n" s="5" r="C34">
        <v>-46265</v>
      </c>
      <c t="n" s="5" r="D34">
        <v>-134117</v>
      </c>
      <c t="n" s="5" r="E34">
        <v>-139985</v>
      </c>
    </row>
    <row r="35" spans="1:5">
      <c t="s" s="4" r="A35">
        <v>534</v>
      </c>
    </row>
    <row r="36" spans="1:5">
      <c t="s" s="3" r="A36">
        <v>29</v>
      </c>
    </row>
    <row r="37" spans="1:5">
      <c t="s" s="4" r="A37">
        <v>31</v>
      </c>
      <c t="n" s="5" r="B37">
        <v>829</v>
      </c>
      <c t="n" s="5" r="C37">
        <v>1071</v>
      </c>
      <c t="n" s="5" r="D37">
        <v>2309</v>
      </c>
      <c t="n" s="5" r="E37">
        <v>2955</v>
      </c>
    </row>
    <row r="38" spans="1:5">
      <c t="s" s="4" r="A38">
        <v>32</v>
      </c>
      <c t="n" s="5" r="B38">
        <v>395</v>
      </c>
      <c t="n" s="5" r="C38">
        <v>635</v>
      </c>
      <c t="n" s="5" r="D38">
        <v>1055</v>
      </c>
      <c t="n" s="5" r="E38">
        <v>1592</v>
      </c>
    </row>
    <row r="39" spans="1:5">
      <c t="s" s="4" r="A39">
        <v>34</v>
      </c>
      <c t="n" s="5" r="B39">
        <v>-1224</v>
      </c>
      <c t="n" s="5" r="C39">
        <v>-1706</v>
      </c>
      <c t="n" s="5" r="D39">
        <v>-3364</v>
      </c>
      <c t="n" s="5" r="E39">
        <v>-4547</v>
      </c>
    </row>
    <row r="40" spans="1:5">
      <c t="s" s="3" r="A40">
        <v>35</v>
      </c>
    </row>
    <row r="41" spans="1:5">
      <c t="s" s="4" r="A41">
        <v>36</v>
      </c>
      <c t="n" s="5" r="D41">
        <v>-96</v>
      </c>
      <c t="n" s="5" r="E41">
        <v>-4</v>
      </c>
    </row>
    <row r="42" spans="1:5">
      <c t="s" s="4" r="A42">
        <v>547</v>
      </c>
      <c t="n" s="5" r="B42">
        <v>-38598</v>
      </c>
      <c t="n" s="5" r="C42">
        <v>-27602</v>
      </c>
      <c t="n" s="5" r="D42">
        <v>-114367</v>
      </c>
      <c t="n" s="5" r="E42">
        <v>-80765</v>
      </c>
    </row>
    <row r="43" spans="1:5">
      <c t="s" s="4" r="A43">
        <v>546</v>
      </c>
      <c t="n" s="5" r="B43">
        <v>30993</v>
      </c>
      <c t="n" s="5" r="C43">
        <v>26388</v>
      </c>
      <c t="n" s="5" r="D43">
        <v>74129</v>
      </c>
      <c t="n" s="5" r="E43">
        <v>80257</v>
      </c>
    </row>
    <row r="44" spans="1:5">
      <c t="s" s="4" r="A44">
        <v>40</v>
      </c>
      <c t="n" s="5" r="B44">
        <v>-8829</v>
      </c>
      <c t="n" s="5" r="C44">
        <v>-2920</v>
      </c>
      <c t="n" s="5" r="D44">
        <v>-43698</v>
      </c>
      <c t="n" s="5" r="E44">
        <v>-5059</v>
      </c>
    </row>
    <row r="45" spans="1:5">
      <c t="s" s="4" r="A45">
        <v>41</v>
      </c>
      <c t="n" s="5" r="B45">
        <v>-11424</v>
      </c>
      <c t="n" s="5" r="C45">
        <v>-10562</v>
      </c>
      <c t="n" s="5" r="D45">
        <v>-38135</v>
      </c>
      <c t="n" s="5" r="E45">
        <v>-30832</v>
      </c>
    </row>
    <row r="46" spans="1:5">
      <c t="s" s="4" r="A46">
        <v>42</v>
      </c>
      <c t="n" s="5" r="B46">
        <v>2595</v>
      </c>
      <c t="n" s="5" r="C46">
        <v>7642</v>
      </c>
      <c t="n" s="5" r="D46">
        <v>-5563</v>
      </c>
      <c t="n" s="5" r="E46">
        <v>25773</v>
      </c>
    </row>
    <row r="47" spans="1:5">
      <c t="s" s="4" r="A47">
        <v>44</v>
      </c>
      <c t="n" s="5" r="B47">
        <v>2595</v>
      </c>
      <c t="n" s="5" r="C47">
        <v>7642</v>
      </c>
      <c t="n" s="5" r="D47">
        <v>-5563</v>
      </c>
      <c t="n" s="5" r="E47">
        <v>25773</v>
      </c>
    </row>
    <row r="48" spans="1:5">
      <c t="s" s="4" r="A48">
        <v>57</v>
      </c>
      <c t="n" s="5" r="B48">
        <v>2791</v>
      </c>
      <c t="n" s="5" r="C48">
        <v>7642</v>
      </c>
      <c t="n" s="5" r="D48">
        <v>-4812</v>
      </c>
      <c t="n" s="5" r="E48">
        <v>25773</v>
      </c>
    </row>
    <row r="49" spans="1:5">
      <c t="s" s="4" r="A49">
        <v>537</v>
      </c>
    </row>
    <row r="50" spans="1:5">
      <c t="s" s="3" r="A50">
        <v>145</v>
      </c>
    </row>
    <row r="51" spans="1:5">
      <c t="s" s="4" r="A51">
        <v>28</v>
      </c>
      <c t="n" s="5" r="B51">
        <v>50</v>
      </c>
      <c t="n" s="5" r="C51">
        <v>-68</v>
      </c>
      <c t="n" s="5" r="D51">
        <v>152</v>
      </c>
      <c t="n" s="5" r="E51">
        <v>6</v>
      </c>
    </row>
    <row r="52" spans="1:5">
      <c t="s" s="3" r="A52">
        <v>29</v>
      </c>
    </row>
    <row r="53" spans="1:5">
      <c t="s" s="4" r="A53">
        <v>31</v>
      </c>
      <c t="n" s="5" r="B53">
        <v>46</v>
      </c>
      <c t="n" s="5" r="C53">
        <v>7</v>
      </c>
      <c t="n" s="5" r="D53">
        <v>135</v>
      </c>
      <c t="n" s="5" r="E53">
        <v>85</v>
      </c>
    </row>
    <row r="54" spans="1:5">
      <c t="s" s="4" r="A54">
        <v>34</v>
      </c>
      <c t="n" s="5" r="B54">
        <v>4</v>
      </c>
      <c t="n" s="5" r="C54">
        <v>-75</v>
      </c>
      <c t="n" s="5" r="D54">
        <v>17</v>
      </c>
      <c t="n" s="5" r="E54">
        <v>-79</v>
      </c>
    </row>
    <row r="55" spans="1:5">
      <c t="s" s="3" r="A55">
        <v>35</v>
      </c>
    </row>
    <row r="56" spans="1:5">
      <c t="s" s="4" r="A56">
        <v>36</v>
      </c>
      <c t="n" s="5" r="B56">
        <v>-19341</v>
      </c>
      <c t="n" s="5" r="C56">
        <v>-20850</v>
      </c>
      <c t="n" s="5" r="D56">
        <v>-60537</v>
      </c>
      <c t="n" s="5" r="E56">
        <v>-60451</v>
      </c>
    </row>
    <row r="57" spans="1:5">
      <c t="s" s="4" r="A57">
        <v>547</v>
      </c>
      <c t="n" s="5" r="B57">
        <v>41959</v>
      </c>
      <c t="n" s="5" r="C57">
        <v>31550</v>
      </c>
      <c t="n" s="5" r="D57">
        <v>125218</v>
      </c>
      <c t="n" s="5" r="E57">
        <v>94382</v>
      </c>
    </row>
    <row r="58" spans="1:5">
      <c t="s" s="4" r="A58">
        <v>37</v>
      </c>
      <c t="n" s="5" r="D58">
        <v>-41242</v>
      </c>
    </row>
    <row r="59" spans="1:5">
      <c t="s" s="4" r="A59">
        <v>38</v>
      </c>
      <c t="n" s="5" r="D59">
        <v>326</v>
      </c>
      <c t="n" s="5" r="E59">
        <v>-5</v>
      </c>
    </row>
    <row r="60" spans="1:5">
      <c t="s" s="4" r="A60">
        <v>546</v>
      </c>
      <c t="n" s="5" r="B60">
        <v>15037</v>
      </c>
      <c t="n" s="5" r="C60">
        <v>19588</v>
      </c>
      <c t="n" s="5" r="D60">
        <v>57406</v>
      </c>
      <c t="n" s="5" r="E60">
        <v>58958</v>
      </c>
    </row>
    <row r="61" spans="1:5">
      <c t="s" s="4" r="A61">
        <v>39</v>
      </c>
      <c t="n" s="5" r="B61">
        <v>-34</v>
      </c>
      <c t="n" s="5" r="D61">
        <v>-27</v>
      </c>
      <c t="n" s="5" r="E61">
        <v>-500</v>
      </c>
    </row>
    <row r="62" spans="1:5">
      <c t="s" s="4" r="A62">
        <v>40</v>
      </c>
      <c t="n" s="5" r="B62">
        <v>37625</v>
      </c>
      <c t="n" s="5" r="C62">
        <v>30213</v>
      </c>
      <c t="n" s="5" r="D62">
        <v>81161</v>
      </c>
      <c t="n" s="5" r="E62">
        <v>92305</v>
      </c>
    </row>
    <row r="63" spans="1:5">
      <c t="s" s="4" r="A63">
        <v>41</v>
      </c>
      <c t="n" s="5" r="B63">
        <v>6632</v>
      </c>
      <c t="n" s="5" r="C63">
        <v>3825</v>
      </c>
      <c t="n" s="5" r="D63">
        <v>7032</v>
      </c>
      <c t="n" s="5" r="E63">
        <v>12048</v>
      </c>
    </row>
    <row r="64" spans="1:5">
      <c t="s" s="4" r="A64">
        <v>42</v>
      </c>
      <c t="n" s="5" r="B64">
        <v>30993</v>
      </c>
      <c t="n" s="5" r="C64">
        <v>26388</v>
      </c>
      <c t="n" s="5" r="D64">
        <v>74129</v>
      </c>
      <c t="n" s="5" r="E64">
        <v>80257</v>
      </c>
    </row>
    <row r="65" spans="1:5">
      <c t="s" s="4" r="A65">
        <v>44</v>
      </c>
      <c t="n" s="5" r="B65">
        <v>30993</v>
      </c>
      <c t="n" s="5" r="C65">
        <v>26388</v>
      </c>
      <c t="n" s="5" r="D65">
        <v>74129</v>
      </c>
      <c t="n" s="5" r="E65">
        <v>80257</v>
      </c>
    </row>
    <row r="66" spans="1:5">
      <c t="s" s="4" r="A66">
        <v>57</v>
      </c>
      <c t="n" s="5" r="B66">
        <v>31189</v>
      </c>
      <c t="n" s="5" r="C66">
        <v>26678</v>
      </c>
      <c t="n" s="5" r="D66">
        <v>74880</v>
      </c>
      <c t="n" s="5" r="E66">
        <v>81258</v>
      </c>
    </row>
    <row r="67" spans="1:5">
      <c t="s" s="4" r="A67">
        <v>542</v>
      </c>
    </row>
    <row r="68" spans="1:5">
      <c t="s" s="3" r="A68">
        <v>145</v>
      </c>
    </row>
    <row r="69" spans="1:5">
      <c t="s" s="4" r="A69">
        <v>28</v>
      </c>
      <c t="n" s="5" r="B69">
        <v>182455</v>
      </c>
      <c t="n" s="5" r="C69">
        <v>136743</v>
      </c>
      <c t="n" s="5" r="D69">
        <v>552691</v>
      </c>
      <c t="n" s="5" r="E69">
        <v>411190</v>
      </c>
    </row>
    <row r="70" spans="1:5">
      <c t="s" s="3" r="A70">
        <v>29</v>
      </c>
    </row>
    <row r="71" spans="1:5">
      <c t="s" s="4" r="A71">
        <v>30</v>
      </c>
      <c t="n" s="5" r="B71">
        <v>83315</v>
      </c>
      <c t="n" s="5" r="C71">
        <v>56141</v>
      </c>
      <c t="n" s="5" r="D71">
        <v>249931</v>
      </c>
      <c t="n" s="5" r="E71">
        <v>167148</v>
      </c>
    </row>
    <row r="72" spans="1:5">
      <c t="s" s="4" r="A72">
        <v>31</v>
      </c>
      <c t="n" s="5" r="B72">
        <v>44646</v>
      </c>
      <c t="n" s="5" r="C72">
        <v>27379</v>
      </c>
      <c t="n" s="5" r="D72">
        <v>119167</v>
      </c>
      <c t="n" s="5" r="E72">
        <v>82283</v>
      </c>
    </row>
    <row r="73" spans="1:5">
      <c t="s" s="4" r="A73">
        <v>32</v>
      </c>
      <c t="n" s="5" r="C73">
        <v>94</v>
      </c>
      <c t="n" s="5" r="E73">
        <v>403</v>
      </c>
    </row>
    <row r="74" spans="1:5">
      <c t="s" s="4" r="A74">
        <v>33</v>
      </c>
      <c t="n" s="5" r="B74">
        <v>43917</v>
      </c>
      <c t="n" s="5" r="C74">
        <v>33024</v>
      </c>
      <c t="n" s="5" r="D74">
        <v>127068</v>
      </c>
      <c t="n" s="5" r="E74">
        <v>100755</v>
      </c>
    </row>
    <row r="75" spans="1:5">
      <c t="s" s="4" r="A75">
        <v>34</v>
      </c>
      <c t="n" s="5" r="B75">
        <v>10577</v>
      </c>
      <c t="n" s="5" r="C75">
        <v>20105</v>
      </c>
      <c t="n" s="5" r="D75">
        <v>56525</v>
      </c>
      <c t="n" s="5" r="E75">
        <v>60601</v>
      </c>
    </row>
    <row r="76" spans="1:5">
      <c t="s" s="3" r="A76">
        <v>35</v>
      </c>
    </row>
    <row r="77" spans="1:5">
      <c t="s" s="4" r="A77">
        <v>36</v>
      </c>
      <c t="n" s="5" r="B77">
        <v>160</v>
      </c>
      <c t="n" s="5" r="C77">
        <v>128</v>
      </c>
      <c t="n" s="5" r="D77">
        <v>346</v>
      </c>
      <c t="n" s="5" r="E77">
        <v>184</v>
      </c>
    </row>
    <row r="78" spans="1:5">
      <c t="s" s="4" r="A78">
        <v>547</v>
      </c>
      <c t="n" s="5" r="B78">
        <v>-4064</v>
      </c>
      <c t="n" s="5" r="C78">
        <v>-4535</v>
      </c>
      <c t="n" s="5" r="D78">
        <v>-12946</v>
      </c>
      <c t="n" s="5" r="E78">
        <v>-15143</v>
      </c>
    </row>
    <row r="79" spans="1:5">
      <c t="s" s="4" r="A79">
        <v>38</v>
      </c>
      <c t="n" s="5" r="B79">
        <v>10601</v>
      </c>
      <c t="n" s="5" r="C79">
        <v>8315</v>
      </c>
      <c t="n" s="5" r="D79">
        <v>25720</v>
      </c>
      <c t="n" s="5" r="E79">
        <v>25969</v>
      </c>
    </row>
    <row r="80" spans="1:5">
      <c t="s" s="4" r="A80">
        <v>546</v>
      </c>
      <c t="n" s="5" r="B80">
        <v>399</v>
      </c>
      <c t="n" s="5" r="C80">
        <v>289</v>
      </c>
      <c t="n" s="5" r="D80">
        <v>564</v>
      </c>
      <c t="n" s="5" r="E80">
        <v>770</v>
      </c>
    </row>
    <row r="81" spans="1:5">
      <c t="s" s="4" r="A81">
        <v>39</v>
      </c>
      <c t="n" s="5" r="B81">
        <v>-72</v>
      </c>
      <c t="n" s="5" r="C81">
        <v>295</v>
      </c>
      <c t="n" s="5" r="D81">
        <v>-168</v>
      </c>
      <c t="n" s="5" r="E81">
        <v>-354</v>
      </c>
    </row>
    <row r="82" spans="1:5">
      <c t="s" s="4" r="A82">
        <v>40</v>
      </c>
      <c t="n" s="5" r="B82">
        <v>17601</v>
      </c>
      <c t="n" s="5" r="C82">
        <v>24597</v>
      </c>
      <c t="n" s="5" r="D82">
        <v>70041</v>
      </c>
      <c t="n" s="5" r="E82">
        <v>72027</v>
      </c>
    </row>
    <row r="83" spans="1:5">
      <c t="s" s="4" r="A83">
        <v>41</v>
      </c>
      <c t="n" s="5" r="B83">
        <v>5971</v>
      </c>
      <c t="n" s="5" r="C83">
        <v>8800</v>
      </c>
      <c t="n" s="5" r="D83">
        <v>23699</v>
      </c>
      <c t="n" s="5" r="E83">
        <v>25531</v>
      </c>
    </row>
    <row r="84" spans="1:5">
      <c t="s" s="4" r="A84">
        <v>42</v>
      </c>
      <c t="n" s="5" r="B84">
        <v>11630</v>
      </c>
      <c t="n" s="5" r="C84">
        <v>15797</v>
      </c>
      <c t="n" s="5" r="D84">
        <v>46342</v>
      </c>
      <c t="n" s="5" r="E84">
        <v>46496</v>
      </c>
    </row>
    <row r="85" spans="1:5">
      <c t="s" s="4" r="A85">
        <v>43</v>
      </c>
      <c t="n" s="5" r="B85">
        <v>150</v>
      </c>
      <c t="n" s="5" r="C85">
        <v>107</v>
      </c>
      <c t="n" s="5" r="D85">
        <v>209</v>
      </c>
      <c t="n" s="5" r="E85">
        <v>285</v>
      </c>
    </row>
    <row r="86" spans="1:5">
      <c t="s" s="4" r="A86">
        <v>44</v>
      </c>
      <c t="n" s="5" r="B86">
        <v>11480</v>
      </c>
      <c t="n" s="5" r="C86">
        <v>15690</v>
      </c>
      <c t="n" s="5" r="D86">
        <v>46133</v>
      </c>
      <c t="n" s="5" r="E86">
        <v>46211</v>
      </c>
    </row>
    <row r="87" spans="1:5">
      <c t="s" s="4" r="A87">
        <v>57</v>
      </c>
      <c t="n" s="5" r="B87">
        <v>11797</v>
      </c>
      <c t="n" s="5" r="C87">
        <v>15616</v>
      </c>
      <c t="n" s="5" r="D87">
        <v>47134</v>
      </c>
      <c t="n" s="5" r="E87">
        <v>45990</v>
      </c>
    </row>
    <row r="88" spans="1:5">
      <c t="s" s="4" r="A88">
        <v>544</v>
      </c>
    </row>
    <row r="89" spans="1:5">
      <c t="s" s="3" r="A89">
        <v>145</v>
      </c>
    </row>
    <row r="90" spans="1:5">
      <c t="s" s="4" r="A90">
        <v>28</v>
      </c>
      <c t="n" s="5" r="B90">
        <v>14763</v>
      </c>
      <c t="n" s="5" r="C90">
        <v>15800</v>
      </c>
      <c t="n" s="5" r="D90">
        <v>44823</v>
      </c>
      <c t="n" s="5" r="E90">
        <v>48853</v>
      </c>
    </row>
    <row r="91" spans="1:5">
      <c t="s" s="3" r="A91">
        <v>29</v>
      </c>
    </row>
    <row r="92" spans="1:5">
      <c t="s" s="4" r="A92">
        <v>30</v>
      </c>
      <c t="n" s="5" r="B92">
        <v>3088</v>
      </c>
      <c t="n" s="5" r="C92">
        <v>3563</v>
      </c>
      <c t="n" s="5" r="D92">
        <v>9268</v>
      </c>
      <c t="n" s="5" r="E92">
        <v>10308</v>
      </c>
    </row>
    <row r="93" spans="1:5">
      <c t="s" s="4" r="A93">
        <v>31</v>
      </c>
      <c t="n" s="5" r="B93">
        <v>5245</v>
      </c>
      <c t="n" s="5" r="C93">
        <v>4368</v>
      </c>
      <c t="n" s="5" r="D93">
        <v>14469</v>
      </c>
      <c t="n" s="5" r="E93">
        <v>13144</v>
      </c>
    </row>
    <row r="94" spans="1:5">
      <c t="s" s="4" r="A94">
        <v>33</v>
      </c>
      <c t="n" s="5" r="B94">
        <v>2140</v>
      </c>
      <c t="n" s="5" r="C94">
        <v>1944</v>
      </c>
      <c t="n" s="5" r="D94">
        <v>6196</v>
      </c>
      <c t="n" s="5" r="E94">
        <v>5760</v>
      </c>
    </row>
    <row r="95" spans="1:5">
      <c t="s" s="4" r="A95">
        <v>34</v>
      </c>
      <c t="n" s="5" r="B95">
        <v>4290</v>
      </c>
      <c t="n" s="5" r="C95">
        <v>5925</v>
      </c>
      <c t="n" s="5" r="D95">
        <v>14890</v>
      </c>
      <c t="n" s="5" r="E95">
        <v>19641</v>
      </c>
    </row>
    <row r="96" spans="1:5">
      <c t="s" s="3" r="A96">
        <v>35</v>
      </c>
    </row>
    <row r="97" spans="1:5">
      <c t="s" s="4" r="A97">
        <v>36</v>
      </c>
      <c t="n" s="5" r="B97">
        <v>7</v>
      </c>
      <c t="n" s="5" r="C97">
        <v>1</v>
      </c>
      <c t="n" s="5" r="D97">
        <v>10</v>
      </c>
      <c t="n" s="5" r="E97">
        <v>-9</v>
      </c>
    </row>
    <row r="98" spans="1:5">
      <c t="s" s="4" r="A98">
        <v>547</v>
      </c>
      <c t="n" s="5" r="B98">
        <v>703</v>
      </c>
      <c t="n" s="5" r="C98">
        <v>587</v>
      </c>
      <c t="n" s="5" r="D98">
        <v>2095</v>
      </c>
      <c t="n" s="5" r="E98">
        <v>1526</v>
      </c>
    </row>
    <row r="99" spans="1:5">
      <c t="s" s="4" r="A99">
        <v>39</v>
      </c>
      <c t="n" s="5" r="B99">
        <v>-4</v>
      </c>
      <c t="n" s="5" r="C99">
        <v>-2</v>
      </c>
      <c t="n" s="5" r="D99">
        <v>-12</v>
      </c>
      <c t="n" s="5" r="E99">
        <v>-8</v>
      </c>
    </row>
    <row r="100" spans="1:5">
      <c t="s" s="4" r="A100">
        <v>40</v>
      </c>
      <c t="n" s="5" r="B100">
        <v>4996</v>
      </c>
      <c t="n" s="5" r="C100">
        <v>6511</v>
      </c>
      <c t="n" s="5" r="D100">
        <v>16983</v>
      </c>
      <c t="n" s="5" r="E100">
        <v>21150</v>
      </c>
    </row>
    <row r="101" spans="1:5">
      <c t="s" s="4" r="A101">
        <v>41</v>
      </c>
      <c t="n" s="5" r="B101">
        <v>1041</v>
      </c>
      <c t="n" s="5" r="C101">
        <v>2324</v>
      </c>
      <c t="n" s="5" r="D101">
        <v>5146</v>
      </c>
      <c t="n" s="5" r="E101">
        <v>7633</v>
      </c>
    </row>
    <row r="102" spans="1:5">
      <c t="s" s="4" r="A102">
        <v>42</v>
      </c>
      <c t="n" s="5" r="B102">
        <v>3955</v>
      </c>
      <c t="n" s="5" r="C102">
        <v>4187</v>
      </c>
      <c t="n" s="5" r="D102">
        <v>11837</v>
      </c>
      <c t="n" s="5" r="E102">
        <v>13517</v>
      </c>
    </row>
    <row r="103" spans="1:5">
      <c t="s" s="4" r="A103">
        <v>44</v>
      </c>
      <c t="n" s="5" r="B103">
        <v>3955</v>
      </c>
      <c t="n" s="5" r="C103">
        <v>4187</v>
      </c>
      <c t="n" s="5" r="D103">
        <v>11837</v>
      </c>
      <c t="n" s="5" r="E103">
        <v>13517</v>
      </c>
    </row>
    <row r="104" spans="1:5">
      <c t="s" s="4" r="A104">
        <v>57</v>
      </c>
      <c t="n" s="7" r="B104">
        <v>4039</v>
      </c>
      <c t="n" s="7" r="C104">
        <v>4125</v>
      </c>
      <c t="n" s="7" r="D104">
        <v>12103</v>
      </c>
      <c t="n" s="7" r="E104">
        <v>133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548</v>
      </c>
      <c t="s" s="2" r="B1">
        <v>25</v>
      </c>
      <c t="s" s="2" r="C1">
        <v>1</v>
      </c>
    </row>
    <row r="2" spans="1:4">
      <c t="s" s="2" r="B2">
        <v>59</v>
      </c>
      <c t="s" s="2" r="C2">
        <v>2</v>
      </c>
      <c t="s" s="2" r="D2">
        <v>26</v>
      </c>
    </row>
    <row r="3" spans="1:4">
      <c t="s" s="3" r="A3">
        <v>102</v>
      </c>
    </row>
    <row r="4" spans="1:4">
      <c t="s" s="4" r="A4">
        <v>549</v>
      </c>
      <c t="n" s="7" r="C4">
        <v>167637</v>
      </c>
      <c t="n" s="7" r="D4">
        <v>133364</v>
      </c>
    </row>
    <row r="5" spans="1:4">
      <c t="s" s="3" r="A5">
        <v>103</v>
      </c>
    </row>
    <row r="6" spans="1:4">
      <c t="s" s="4" r="A6">
        <v>550</v>
      </c>
      <c t="n" s="5" r="C6">
        <v>-100119</v>
      </c>
      <c t="n" s="5" r="D6">
        <v>-76038</v>
      </c>
    </row>
    <row r="7" spans="1:4">
      <c t="s" s="4" r="A7">
        <v>105</v>
      </c>
      <c t="n" s="5" r="C7">
        <v>118</v>
      </c>
      <c t="n" s="5" r="D7">
        <v>1563</v>
      </c>
    </row>
    <row r="8" spans="1:4">
      <c t="s" s="4" r="A8">
        <v>106</v>
      </c>
      <c t="n" s="5" r="C8">
        <v>846</v>
      </c>
    </row>
    <row r="9" spans="1:4">
      <c t="s" s="4" r="A9">
        <v>107</v>
      </c>
      <c t="n" s="5" r="D9">
        <v>-149917</v>
      </c>
    </row>
    <row r="10" spans="1:4">
      <c t="s" s="4" r="A10">
        <v>108</v>
      </c>
      <c t="n" s="5" r="C10">
        <v>-99155</v>
      </c>
      <c t="n" s="5" r="D10">
        <v>-224392</v>
      </c>
    </row>
    <row r="11" spans="1:4">
      <c t="s" s="3" r="A11">
        <v>109</v>
      </c>
    </row>
    <row r="12" spans="1:4">
      <c t="s" s="4" r="A12">
        <v>110</v>
      </c>
      <c t="n" s="5" r="C12">
        <v>294780</v>
      </c>
      <c t="n" s="5" r="D12">
        <v>200000</v>
      </c>
    </row>
    <row r="13" spans="1:4">
      <c t="s" s="4" r="A13">
        <v>111</v>
      </c>
      <c t="n" s="5" r="D13">
        <v>-54886</v>
      </c>
    </row>
    <row r="14" spans="1:4">
      <c t="s" s="4" r="A14">
        <v>551</v>
      </c>
      <c t="n" s="5" r="C14">
        <v>61000</v>
      </c>
      <c t="n" s="5" r="D14">
        <v>28000</v>
      </c>
    </row>
    <row r="15" spans="1:4">
      <c t="s" s="4" r="A15">
        <v>113</v>
      </c>
      <c t="n" s="5" r="C15">
        <v>-658</v>
      </c>
      <c t="n" s="5" r="D15">
        <v>-481</v>
      </c>
    </row>
    <row r="16" spans="1:4">
      <c t="s" s="4" r="A16">
        <v>114</v>
      </c>
      <c t="n" s="5" r="C16">
        <v>-80825</v>
      </c>
      <c t="n" s="5" r="D16">
        <v>-32825</v>
      </c>
    </row>
    <row r="17" spans="1:4">
      <c t="s" s="4" r="A17">
        <v>115</v>
      </c>
      <c t="n" s="5" r="C17">
        <v>-261874</v>
      </c>
    </row>
    <row r="18" spans="1:4">
      <c t="s" s="4" r="A18">
        <v>116</v>
      </c>
      <c t="n" s="5" r="C18">
        <v>-4805</v>
      </c>
      <c t="n" s="5" r="D18">
        <v>-2707</v>
      </c>
    </row>
    <row r="19" spans="1:4">
      <c t="s" s="4" r="A19">
        <v>118</v>
      </c>
      <c t="n" s="5" r="C19">
        <v>-58643</v>
      </c>
      <c t="n" s="5" r="D19">
        <v>-46734</v>
      </c>
    </row>
    <row r="20" spans="1:4">
      <c t="s" s="4" r="A20">
        <v>117</v>
      </c>
      <c t="n" s="5" r="C20">
        <v>-282</v>
      </c>
    </row>
    <row r="21" spans="1:4">
      <c t="s" s="4" r="A21">
        <v>119</v>
      </c>
      <c t="n" s="5" r="C21">
        <v>-51307</v>
      </c>
      <c t="n" s="5" r="D21">
        <v>90367</v>
      </c>
    </row>
    <row r="22" spans="1:4">
      <c t="s" s="4" r="A22">
        <v>120</v>
      </c>
      <c t="n" s="5" r="C22">
        <v>17175</v>
      </c>
      <c t="n" s="5" r="D22">
        <v>-661</v>
      </c>
    </row>
    <row r="23" spans="1:4">
      <c t="s" s="4" r="A23">
        <v>121</v>
      </c>
      <c t="n" s="7" r="B23">
        <v>4890</v>
      </c>
      <c t="n" s="5" r="C23">
        <v>6679</v>
      </c>
      <c t="n" s="5" r="D23">
        <v>5551</v>
      </c>
    </row>
    <row r="24" spans="1:4">
      <c t="s" s="4" r="A24">
        <v>122</v>
      </c>
      <c t="n" s="5" r="B24">
        <v>6679</v>
      </c>
      <c t="n" s="5" r="C24">
        <v>23854</v>
      </c>
      <c t="n" s="5" r="D24">
        <v>4890</v>
      </c>
    </row>
    <row r="25" spans="1:4">
      <c t="s" s="4" r="A25">
        <v>552</v>
      </c>
    </row>
    <row r="26" spans="1:4">
      <c t="s" s="3" r="A26">
        <v>102</v>
      </c>
    </row>
    <row r="27" spans="1:4">
      <c t="s" s="4" r="A27">
        <v>549</v>
      </c>
      <c t="n" s="5" r="C27">
        <v>-139544</v>
      </c>
      <c t="n" s="5" r="D27">
        <v>-86789</v>
      </c>
    </row>
    <row r="28" spans="1:4">
      <c t="s" s="3" r="A28">
        <v>109</v>
      </c>
    </row>
    <row r="29" spans="1:4">
      <c t="s" s="4" r="A29">
        <v>118</v>
      </c>
      <c t="n" s="5" r="C29">
        <v>-58643</v>
      </c>
      <c t="n" s="5" r="D29">
        <v>-46734</v>
      </c>
    </row>
    <row r="30" spans="1:4">
      <c t="s" s="4" r="A30">
        <v>117</v>
      </c>
      <c t="n" s="5" r="C30">
        <v>-282</v>
      </c>
    </row>
    <row r="31" spans="1:4">
      <c t="s" s="4" r="A31">
        <v>553</v>
      </c>
      <c t="n" s="5" r="C31">
        <v>198469</v>
      </c>
      <c t="n" s="5" r="D31">
        <v>133523</v>
      </c>
    </row>
    <row r="32" spans="1:4">
      <c t="s" s="4" r="A32">
        <v>119</v>
      </c>
      <c t="n" s="5" r="C32">
        <v>139544</v>
      </c>
      <c t="n" s="5" r="D32">
        <v>86789</v>
      </c>
    </row>
    <row r="33" spans="1:4">
      <c t="s" s="4" r="A33">
        <v>536</v>
      </c>
    </row>
    <row r="34" spans="1:4">
      <c t="s" s="3" r="A34">
        <v>102</v>
      </c>
    </row>
    <row r="35" spans="1:4">
      <c t="s" s="4" r="A35">
        <v>549</v>
      </c>
      <c t="n" s="5" r="C35">
        <v>77987</v>
      </c>
      <c t="n" s="5" r="D35">
        <v>45014</v>
      </c>
    </row>
    <row r="36" spans="1:4">
      <c t="s" s="3" r="A36">
        <v>103</v>
      </c>
    </row>
    <row r="37" spans="1:4">
      <c t="s" s="4" r="A37">
        <v>107</v>
      </c>
      <c t="n" s="5" r="D37">
        <v>-149917</v>
      </c>
    </row>
    <row r="38" spans="1:4">
      <c t="s" s="4" r="A38">
        <v>108</v>
      </c>
      <c t="n" s="5" r="D38">
        <v>-149917</v>
      </c>
    </row>
    <row r="39" spans="1:4">
      <c t="s" s="3" r="A39">
        <v>109</v>
      </c>
    </row>
    <row r="40" spans="1:4">
      <c t="s" s="4" r="A40">
        <v>110</v>
      </c>
      <c t="n" s="5" r="C40">
        <v>294780</v>
      </c>
      <c t="n" s="5" r="D40">
        <v>200000</v>
      </c>
    </row>
    <row r="41" spans="1:4">
      <c t="s" s="4" r="A41">
        <v>111</v>
      </c>
      <c t="n" s="5" r="D41">
        <v>-54886</v>
      </c>
    </row>
    <row r="42" spans="1:4">
      <c t="s" s="4" r="A42">
        <v>551</v>
      </c>
      <c t="n" s="5" r="C42">
        <v>61000</v>
      </c>
      <c t="n" s="5" r="D42">
        <v>28000</v>
      </c>
    </row>
    <row r="43" spans="1:4">
      <c t="s" s="4" r="A43">
        <v>114</v>
      </c>
      <c t="n" s="5" r="C43">
        <v>-80825</v>
      </c>
      <c t="n" s="5" r="D43">
        <v>-32825</v>
      </c>
    </row>
    <row r="44" spans="1:4">
      <c t="s" s="4" r="A44">
        <v>115</v>
      </c>
      <c t="n" s="5" r="C44">
        <v>-261874</v>
      </c>
    </row>
    <row r="45" spans="1:4">
      <c t="s" s="4" r="A45">
        <v>116</v>
      </c>
      <c t="n" s="5" r="C45">
        <v>-4805</v>
      </c>
      <c t="n" s="5" r="D45">
        <v>-2707</v>
      </c>
    </row>
    <row r="46" spans="1:4">
      <c t="s" s="4" r="A46">
        <v>553</v>
      </c>
      <c t="n" s="5" r="C46">
        <v>-71148</v>
      </c>
      <c t="n" s="5" r="D46">
        <v>-31992</v>
      </c>
    </row>
    <row r="47" spans="1:4">
      <c t="s" s="4" r="A47">
        <v>119</v>
      </c>
      <c t="n" s="5" r="C47">
        <v>-62872</v>
      </c>
      <c t="n" s="5" r="D47">
        <v>105590</v>
      </c>
    </row>
    <row r="48" spans="1:4">
      <c t="s" s="4" r="A48">
        <v>120</v>
      </c>
      <c t="n" s="5" r="C48">
        <v>15115</v>
      </c>
      <c t="n" s="5" r="D48">
        <v>687</v>
      </c>
    </row>
    <row r="49" spans="1:4">
      <c t="s" s="4" r="A49">
        <v>121</v>
      </c>
      <c t="n" s="5" r="B49">
        <v>773</v>
      </c>
      <c t="n" s="5" r="C49">
        <v>4940</v>
      </c>
      <c t="n" s="5" r="D49">
        <v>86</v>
      </c>
    </row>
    <row r="50" spans="1:4">
      <c t="s" s="4" r="A50">
        <v>122</v>
      </c>
      <c t="n" s="5" r="B50">
        <v>4940</v>
      </c>
      <c t="n" s="5" r="C50">
        <v>20055</v>
      </c>
      <c t="n" s="5" r="D50">
        <v>773</v>
      </c>
    </row>
    <row r="51" spans="1:4">
      <c t="s" s="4" r="A51">
        <v>538</v>
      </c>
    </row>
    <row r="52" spans="1:4">
      <c t="s" s="3" r="A52">
        <v>102</v>
      </c>
    </row>
    <row r="53" spans="1:4">
      <c t="s" s="4" r="A53">
        <v>549</v>
      </c>
      <c t="n" s="5" r="C53">
        <v>218271</v>
      </c>
      <c t="n" s="5" r="D53">
        <v>158850</v>
      </c>
    </row>
    <row r="54" spans="1:4">
      <c t="s" s="3" r="A54">
        <v>103</v>
      </c>
    </row>
    <row r="55" spans="1:4">
      <c t="s" s="4" r="A55">
        <v>550</v>
      </c>
      <c t="n" s="5" r="C55">
        <v>-94111</v>
      </c>
      <c t="n" s="5" r="D55">
        <v>-72459</v>
      </c>
    </row>
    <row r="56" spans="1:4">
      <c t="s" s="4" r="A56">
        <v>105</v>
      </c>
      <c t="n" s="5" r="C56">
        <v>113</v>
      </c>
      <c t="n" s="5" r="D56">
        <v>1514</v>
      </c>
    </row>
    <row r="57" spans="1:4">
      <c t="s" s="4" r="A57">
        <v>106</v>
      </c>
      <c t="n" s="5" r="C57">
        <v>846</v>
      </c>
    </row>
    <row r="58" spans="1:4">
      <c t="s" s="4" r="A58">
        <v>108</v>
      </c>
      <c t="n" s="5" r="C58">
        <v>-93152</v>
      </c>
      <c t="n" s="5" r="D58">
        <v>-70945</v>
      </c>
    </row>
    <row r="59" spans="1:4">
      <c t="s" s="3" r="A59">
        <v>109</v>
      </c>
    </row>
    <row r="60" spans="1:4">
      <c t="s" s="4" r="A60">
        <v>113</v>
      </c>
      <c t="n" s="5" r="C60">
        <v>-601</v>
      </c>
      <c t="n" s="5" r="D60">
        <v>-433</v>
      </c>
    </row>
    <row r="61" spans="1:4">
      <c t="s" s="4" r="A61">
        <v>553</v>
      </c>
      <c t="n" s="5" r="C61">
        <v>-123734</v>
      </c>
      <c t="n" s="5" r="D61">
        <v>-87344</v>
      </c>
    </row>
    <row r="62" spans="1:4">
      <c t="s" s="4" r="A62">
        <v>119</v>
      </c>
      <c t="n" s="5" r="C62">
        <v>-124335</v>
      </c>
      <c t="n" s="5" r="D62">
        <v>-87777</v>
      </c>
    </row>
    <row r="63" spans="1:4">
      <c t="s" s="4" r="A63">
        <v>120</v>
      </c>
      <c t="n" s="5" r="C63">
        <v>784</v>
      </c>
      <c t="n" s="5" r="D63">
        <v>128</v>
      </c>
    </row>
    <row r="64" spans="1:4">
      <c t="s" s="4" r="A64">
        <v>121</v>
      </c>
      <c t="n" s="5" r="B64">
        <v>2494</v>
      </c>
      <c t="n" s="5" r="C64">
        <v>820</v>
      </c>
      <c t="n" s="5" r="D64">
        <v>2366</v>
      </c>
    </row>
    <row r="65" spans="1:4">
      <c t="s" s="4" r="A65">
        <v>122</v>
      </c>
      <c t="n" s="5" r="B65">
        <v>820</v>
      </c>
      <c t="n" s="5" r="C65">
        <v>1604</v>
      </c>
      <c t="n" s="5" r="D65">
        <v>2494</v>
      </c>
    </row>
    <row r="66" spans="1:4">
      <c t="s" s="4" r="A66">
        <v>543</v>
      </c>
    </row>
    <row r="67" spans="1:4">
      <c t="s" s="3" r="A67">
        <v>102</v>
      </c>
    </row>
    <row r="68" spans="1:4">
      <c t="s" s="4" r="A68">
        <v>549</v>
      </c>
      <c t="n" s="5" r="C68">
        <v>10923</v>
      </c>
      <c t="n" s="5" r="D68">
        <v>16289</v>
      </c>
    </row>
    <row r="69" spans="1:4">
      <c t="s" s="3" r="A69">
        <v>103</v>
      </c>
    </row>
    <row r="70" spans="1:4">
      <c t="s" s="4" r="A70">
        <v>550</v>
      </c>
      <c t="n" s="5" r="C70">
        <v>-6008</v>
      </c>
      <c t="n" s="5" r="D70">
        <v>-3579</v>
      </c>
    </row>
    <row r="71" spans="1:4">
      <c t="s" s="4" r="A71">
        <v>105</v>
      </c>
      <c t="n" s="5" r="C71">
        <v>5</v>
      </c>
      <c t="n" s="5" r="D71">
        <v>49</v>
      </c>
    </row>
    <row r="72" spans="1:4">
      <c t="s" s="4" r="A72">
        <v>108</v>
      </c>
      <c t="n" s="5" r="C72">
        <v>-6003</v>
      </c>
      <c t="n" s="5" r="D72">
        <v>-3530</v>
      </c>
    </row>
    <row r="73" spans="1:4">
      <c t="s" s="3" r="A73">
        <v>109</v>
      </c>
    </row>
    <row r="74" spans="1:4">
      <c t="s" s="4" r="A74">
        <v>113</v>
      </c>
      <c t="n" s="5" r="C74">
        <v>-57</v>
      </c>
      <c t="n" s="5" r="D74">
        <v>-48</v>
      </c>
    </row>
    <row r="75" spans="1:4">
      <c t="s" s="4" r="A75">
        <v>553</v>
      </c>
      <c t="n" s="5" r="C75">
        <v>-3587</v>
      </c>
      <c t="n" s="5" r="D75">
        <v>-14187</v>
      </c>
    </row>
    <row r="76" spans="1:4">
      <c t="s" s="4" r="A76">
        <v>119</v>
      </c>
      <c t="n" s="5" r="C76">
        <v>-3644</v>
      </c>
      <c t="n" s="5" r="D76">
        <v>-14235</v>
      </c>
    </row>
    <row r="77" spans="1:4">
      <c t="s" s="4" r="A77">
        <v>120</v>
      </c>
      <c t="n" s="5" r="C77">
        <v>1276</v>
      </c>
      <c t="n" s="5" r="D77">
        <v>-1476</v>
      </c>
    </row>
    <row r="78" spans="1:4">
      <c t="s" s="4" r="A78">
        <v>121</v>
      </c>
      <c t="n" s="5" r="B78">
        <v>1623</v>
      </c>
      <c t="n" s="5" r="C78">
        <v>919</v>
      </c>
      <c t="n" s="5" r="D78">
        <v>3099</v>
      </c>
    </row>
    <row r="79" spans="1:4">
      <c t="s" s="4" r="A79">
        <v>122</v>
      </c>
      <c t="n" s="7" r="B79">
        <v>919</v>
      </c>
      <c t="n" s="7" r="C79">
        <v>2195</v>
      </c>
      <c t="n" s="7" r="D79">
        <v>16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s="1" r="A1">
        <v>101</v>
      </c>
      <c t="s" s="2" r="B1">
        <v>1</v>
      </c>
    </row>
    <row r="2" spans="1:3">
      <c t="s" s="2" r="B2">
        <v>2</v>
      </c>
      <c t="s" s="2" r="C2">
        <v>26</v>
      </c>
    </row>
    <row r="3" spans="1:3">
      <c t="s" s="3" r="A3">
        <v>102</v>
      </c>
    </row>
    <row r="4" spans="1:3">
      <c t="s" s="4" r="A4">
        <v>102</v>
      </c>
      <c t="n" s="7" r="B4">
        <v>167637</v>
      </c>
      <c t="n" s="7" r="C4">
        <v>133364</v>
      </c>
    </row>
    <row r="5" spans="1:3">
      <c t="s" s="3" r="A5">
        <v>103</v>
      </c>
    </row>
    <row r="6" spans="1:3">
      <c t="s" s="4" r="A6">
        <v>104</v>
      </c>
      <c t="n" s="5" r="B6">
        <v>-100119</v>
      </c>
      <c t="n" s="5" r="C6">
        <v>-76038</v>
      </c>
    </row>
    <row r="7" spans="1:3">
      <c t="s" s="4" r="A7">
        <v>105</v>
      </c>
      <c t="n" s="5" r="B7">
        <v>118</v>
      </c>
      <c t="n" s="5" r="C7">
        <v>1563</v>
      </c>
    </row>
    <row r="8" spans="1:3">
      <c t="s" s="4" r="A8">
        <v>106</v>
      </c>
      <c t="n" s="5" r="B8">
        <v>846</v>
      </c>
    </row>
    <row r="9" spans="1:3">
      <c t="s" s="4" r="A9">
        <v>107</v>
      </c>
      <c t="n" s="5" r="C9">
        <v>-149917</v>
      </c>
    </row>
    <row r="10" spans="1:3">
      <c t="s" s="4" r="A10">
        <v>108</v>
      </c>
      <c t="n" s="5" r="B10">
        <v>-99155</v>
      </c>
      <c t="n" s="5" r="C10">
        <v>-224392</v>
      </c>
    </row>
    <row r="11" spans="1:3">
      <c t="s" s="3" r="A11">
        <v>109</v>
      </c>
    </row>
    <row r="12" spans="1:3">
      <c t="s" s="4" r="A12">
        <v>110</v>
      </c>
      <c t="n" s="5" r="B12">
        <v>294780</v>
      </c>
      <c t="n" s="5" r="C12">
        <v>200000</v>
      </c>
    </row>
    <row r="13" spans="1:3">
      <c t="s" s="4" r="A13">
        <v>111</v>
      </c>
      <c t="n" s="5" r="C13">
        <v>-54886</v>
      </c>
    </row>
    <row r="14" spans="1:3">
      <c t="s" s="4" r="A14">
        <v>112</v>
      </c>
      <c t="n" s="5" r="B14">
        <v>61000</v>
      </c>
      <c t="n" s="5" r="C14">
        <v>28000</v>
      </c>
    </row>
    <row r="15" spans="1:3">
      <c t="s" s="4" r="A15">
        <v>113</v>
      </c>
      <c t="n" s="5" r="B15">
        <v>-658</v>
      </c>
      <c t="n" s="5" r="C15">
        <v>-481</v>
      </c>
    </row>
    <row r="16" spans="1:3">
      <c t="s" s="4" r="A16">
        <v>114</v>
      </c>
      <c t="n" s="5" r="B16">
        <v>-80825</v>
      </c>
      <c t="n" s="5" r="C16">
        <v>-32825</v>
      </c>
    </row>
    <row r="17" spans="1:3">
      <c t="s" s="4" r="A17">
        <v>115</v>
      </c>
      <c t="n" s="5" r="B17">
        <v>-261874</v>
      </c>
    </row>
    <row r="18" spans="1:3">
      <c t="s" s="4" r="A18">
        <v>116</v>
      </c>
      <c t="n" s="5" r="B18">
        <v>-4805</v>
      </c>
      <c t="n" s="5" r="C18">
        <v>-2707</v>
      </c>
    </row>
    <row r="19" spans="1:3">
      <c t="s" s="4" r="A19">
        <v>117</v>
      </c>
      <c t="n" s="5" r="B19">
        <v>-282</v>
      </c>
    </row>
    <row r="20" spans="1:3">
      <c t="s" s="4" r="A20">
        <v>118</v>
      </c>
      <c t="n" s="5" r="B20">
        <v>-58643</v>
      </c>
      <c t="n" s="5" r="C20">
        <v>-46734</v>
      </c>
    </row>
    <row r="21" spans="1:3">
      <c t="s" s="4" r="A21">
        <v>119</v>
      </c>
      <c t="n" s="5" r="B21">
        <v>-51307</v>
      </c>
      <c t="n" s="5" r="C21">
        <v>90367</v>
      </c>
    </row>
    <row r="22" spans="1:3">
      <c t="s" s="4" r="A22">
        <v>120</v>
      </c>
      <c t="n" s="5" r="B22">
        <v>17175</v>
      </c>
      <c t="n" s="5" r="C22">
        <v>-661</v>
      </c>
    </row>
    <row r="23" spans="1:3">
      <c t="s" s="4" r="A23">
        <v>121</v>
      </c>
      <c t="n" s="5" r="B23">
        <v>6679</v>
      </c>
      <c t="n" s="5" r="C23">
        <v>5551</v>
      </c>
    </row>
    <row r="24" spans="1:3">
      <c t="s" s="4" r="A24">
        <v>122</v>
      </c>
      <c t="n" s="7" r="B24">
        <v>23854</v>
      </c>
      <c t="n" s="7" r="C24">
        <v>4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3</v>
      </c>
      <c t="s" s="2" r="B1">
        <v>1</v>
      </c>
    </row>
    <row r="2" spans="1:2">
      <c t="s" s="2" r="B2">
        <v>2</v>
      </c>
    </row>
    <row r="3" spans="1:2">
      <c t="s" s="3" r="A3">
        <v>123</v>
      </c>
    </row>
    <row r="4" spans="1:2">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25</v>
      </c>
      <c t="s" s="2" r="B1">
        <v>1</v>
      </c>
    </row>
    <row r="2" spans="1:2">
      <c t="s" s="2" r="B2">
        <v>2</v>
      </c>
    </row>
    <row r="3" spans="1:2">
      <c t="s" s="3" r="A3">
        <v>125</v>
      </c>
    </row>
    <row r="4" spans="1:2">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27</v>
      </c>
      <c t="s" s="2" r="B1">
        <v>1</v>
      </c>
    </row>
    <row r="2" spans="1:2">
      <c t="s" s="2" r="B2">
        <v>2</v>
      </c>
    </row>
    <row r="3" spans="1:2">
      <c t="s" s="3" r="A3">
        <v>127</v>
      </c>
    </row>
    <row r="4" spans="1:2">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vt:lpstr>
      <vt:lpstr>EARNINGS (LOSS) PER SHARE</vt:lpstr>
      <vt:lpstr>INVESTMENTS</vt:lpstr>
      <vt:lpstr>FAIR VALUE MEASUREMENTS</vt:lpstr>
      <vt:lpstr>LONG-TERM DEBT</vt:lpstr>
      <vt:lpstr>DERIVATIVE FINANCIAL INSTRUMENT</vt:lpstr>
      <vt:lpstr>EQUITY</vt:lpstr>
      <vt:lpstr>PENSION PLAN AND OTHER POST-RET</vt:lpstr>
      <vt:lpstr>INCOME TAXES</vt:lpstr>
      <vt:lpstr>COMMITMENTS AND CONTINGENCIES</vt:lpstr>
      <vt:lpstr>CONDENSED CONSOLIDATING FINANCI</vt:lpstr>
      <vt:lpstr>SUMMARY OF SIGNIFICANT ACCOUN19</vt:lpstr>
      <vt:lpstr>ACQUISITION (Tables)</vt:lpstr>
      <vt:lpstr>EARNINGS (LOSS) PER SHARE (Tabl</vt:lpstr>
      <vt:lpstr>INVESTMENTS (Tables)</vt:lpstr>
      <vt:lpstr>FAIR VALUE MEASUREMENTS (Tables</vt:lpstr>
      <vt:lpstr>LONG-TERM DEBT (Tables)</vt:lpstr>
      <vt:lpstr>DERIVATIVE FINANCIAL INSTRUME25</vt:lpstr>
      <vt:lpstr>EQUITY (Tables)</vt:lpstr>
      <vt:lpstr>PENSION PLAN AND OTHER POST-R27</vt:lpstr>
      <vt:lpstr>CONDENSED CONSOLIDATING FINAN28</vt:lpstr>
      <vt:lpstr>BUSINESS DESCRIPTION &amp; SUMMARY </vt:lpstr>
      <vt:lpstr>BUSINESS DESCRIPTION &amp; SUMMAR30</vt:lpstr>
      <vt:lpstr>ACQUISITION (Details)</vt:lpstr>
      <vt:lpstr>ACQUISITION (Details 2)</vt:lpstr>
      <vt:lpstr>EARNINGS (LOSS) PER SHARE (Deta</vt:lpstr>
      <vt:lpstr>INVESTMENTS (Details)</vt:lpstr>
      <vt:lpstr>INVESTMENTS (Details 2)</vt:lpstr>
      <vt:lpstr>FAIR VALUE MEASUREMENTS (Detail</vt:lpstr>
      <vt:lpstr>FAIR VALUE MEASUREMENTS (Deta37</vt:lpstr>
      <vt:lpstr>LONG-TERM DEBT (Details)</vt:lpstr>
      <vt:lpstr>LONG-TERM DEBT (Details 2)</vt:lpstr>
      <vt:lpstr>DERIVATIVE FINANCIAL INSTRUME40</vt:lpstr>
      <vt:lpstr>DERIVATIVE FINANCIAL INSTRUME41</vt:lpstr>
      <vt:lpstr>EQUITY (Details)</vt:lpstr>
      <vt:lpstr>EQUITY (Details 2)</vt:lpstr>
      <vt:lpstr>EQUITY (Details 3)</vt:lpstr>
      <vt:lpstr>PENSION PLANS AND OTHER POST-RE</vt:lpstr>
      <vt:lpstr>PENSION PLANS AND OTHER POST-46</vt:lpstr>
      <vt:lpstr>INCOME TAXES (Details)</vt:lpstr>
      <vt:lpstr>COMMITMENTS AND CONTINGENCIES (</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4:16Z</dcterms:created>
  <dcterms:modified xmlns:dcterms="http://purl.org/dc/terms/" xmlns:xsi="http://www.w3.org/2001/XMLSchema-instance" xsi:type="dcterms:W3CDTF">2015-11-06T14:04:16Z</dcterms:modified>
  <dc:title xmlns:dc="http://purl.org/dc/elements/1.1/">Untitled</dc:title>
  <dc:description xmlns:dc="http://purl.org/dc/elements/1.1/"/>
  <dc:subject xmlns:dc="http://purl.org/dc/elements/1.1/"/>
  <cp:keywords/>
  <cp:category/>
</cp:coreProperties>
</file>